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ounts Payable and Accrued Ex" sheetId="10" state="visible" r:id="rId10"/>
    <sheet xmlns:r="http://schemas.openxmlformats.org/officeDocument/2006/relationships" name="Short-Term Notes Payable" sheetId="11" state="visible" r:id="rId11"/>
    <sheet xmlns:r="http://schemas.openxmlformats.org/officeDocument/2006/relationships" name="Shareholders' Equity" sheetId="12" state="visible" r:id="rId12"/>
    <sheet xmlns:r="http://schemas.openxmlformats.org/officeDocument/2006/relationships" name="Stock Compensation Plan" sheetId="13" state="visible" r:id="rId13"/>
    <sheet xmlns:r="http://schemas.openxmlformats.org/officeDocument/2006/relationships" name="Exclusive Channel Collaboration"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Unaudited Quarterly Financial I"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ounts Payable and Accrued _2" sheetId="22" state="visible" r:id="rId22"/>
    <sheet xmlns:r="http://schemas.openxmlformats.org/officeDocument/2006/relationships" name="Short-Term Notes Payable (Table" sheetId="23" state="visible" r:id="rId23"/>
    <sheet xmlns:r="http://schemas.openxmlformats.org/officeDocument/2006/relationships" name="Shareholders' Equity (Tables)" sheetId="24" state="visible" r:id="rId24"/>
    <sheet xmlns:r="http://schemas.openxmlformats.org/officeDocument/2006/relationships" name="Stock Compensation Plan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Unaudited Quarterly Financial_2" sheetId="28" state="visible" r:id="rId28"/>
    <sheet xmlns:r="http://schemas.openxmlformats.org/officeDocument/2006/relationships" name="Basis of Presentation (Details " sheetId="29" state="visible" r:id="rId29"/>
    <sheet xmlns:r="http://schemas.openxmlformats.org/officeDocument/2006/relationships" name="Significant Accounting Polici_3"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Accounts Payable and Accrued _3" sheetId="33" state="visible" r:id="rId33"/>
    <sheet xmlns:r="http://schemas.openxmlformats.org/officeDocument/2006/relationships" name="Short-Term Notes Payable - Summ" sheetId="34" state="visible" r:id="rId34"/>
    <sheet xmlns:r="http://schemas.openxmlformats.org/officeDocument/2006/relationships" name="Short-Term Notes Payable - Su_2" sheetId="35" state="visible" r:id="rId35"/>
    <sheet xmlns:r="http://schemas.openxmlformats.org/officeDocument/2006/relationships" name="Shareholders' Equity (Details N" sheetId="36" state="visible" r:id="rId36"/>
    <sheet xmlns:r="http://schemas.openxmlformats.org/officeDocument/2006/relationships" name="Shareholders' Equity - Schedule" sheetId="37" state="visible" r:id="rId37"/>
    <sheet xmlns:r="http://schemas.openxmlformats.org/officeDocument/2006/relationships" name="Shareholders' Equity - Schedu_2" sheetId="38" state="visible" r:id="rId38"/>
    <sheet xmlns:r="http://schemas.openxmlformats.org/officeDocument/2006/relationships" name="Stock Compensation Plan (Detail" sheetId="39" state="visible" r:id="rId39"/>
    <sheet xmlns:r="http://schemas.openxmlformats.org/officeDocument/2006/relationships" name="Stock Compensation Plan - Summa" sheetId="40" state="visible" r:id="rId40"/>
    <sheet xmlns:r="http://schemas.openxmlformats.org/officeDocument/2006/relationships" name="Stock Compensation Plan - Sum_2" sheetId="41" state="visible" r:id="rId41"/>
    <sheet xmlns:r="http://schemas.openxmlformats.org/officeDocument/2006/relationships" name="Stock Compensation Plan - Sum_3" sheetId="42" state="visible" r:id="rId42"/>
    <sheet xmlns:r="http://schemas.openxmlformats.org/officeDocument/2006/relationships" name="Retirement Plan (Details Narrat"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Income Taxes - Summary of Compo" sheetId="46" state="visible" r:id="rId46"/>
    <sheet xmlns:r="http://schemas.openxmlformats.org/officeDocument/2006/relationships" name="Income Taxes - Schedule of Reco" sheetId="47" state="visible" r:id="rId47"/>
    <sheet xmlns:r="http://schemas.openxmlformats.org/officeDocument/2006/relationships" name="Income Taxes - Schedule of Re_2" sheetId="48" state="visible" r:id="rId48"/>
    <sheet xmlns:r="http://schemas.openxmlformats.org/officeDocument/2006/relationships" name="Income Taxes - Schedule of Re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Unaudited Quarterly Financial_3"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9</t>
  </si>
  <si>
    <t>Feb. 25, 2020</t>
  </si>
  <si>
    <t>Jun. 28, 2019</t>
  </si>
  <si>
    <t>Document And Entity Information</t>
  </si>
  <si>
    <t>Entity Registrant Name</t>
  </si>
  <si>
    <t>ORAGENICS INC</t>
  </si>
  <si>
    <t>Entity Central Index Key</t>
  </si>
  <si>
    <t>0001174940</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 and cash equivalents</t>
  </si>
  <si>
    <t>Prepaid expenses and other current assets</t>
  </si>
  <si>
    <t>Total current assets</t>
  </si>
  <si>
    <t>Property and equipment, net</t>
  </si>
  <si>
    <t>Operating lease right-of-use assets</t>
  </si>
  <si>
    <t xml:space="preserve"> </t>
  </si>
  <si>
    <t>Total assets</t>
  </si>
  <si>
    <t>Current liabilities:</t>
  </si>
  <si>
    <t>Accounts payable and accrued expenses</t>
  </si>
  <si>
    <t>Short-term notes payable</t>
  </si>
  <si>
    <t>Operating lease liabilities</t>
  </si>
  <si>
    <t>Total current liabilities</t>
  </si>
  <si>
    <t>Long-term liabilities</t>
  </si>
  <si>
    <t>Total long-term liabilities</t>
  </si>
  <si>
    <t>Shareholders' equity:</t>
  </si>
  <si>
    <t>Preferred stock, no par value; 50,000,000 shares authorized; 9,417,000 and 9,417,000 Series A shares, 6,600,000 and 6,600,000 Series B shares, 113.941 and 101.733 Series C shares issued and outstanding at December 31, 2019 and December 31, 2018, respectively</t>
  </si>
  <si>
    <t>Common stock, $0.001 par value; 200,000,000 shares authorized 46,124,803 and 29,433,135 shares issued and outstanding at December 31, 2019 and December 31, 2018, respectively</t>
  </si>
  <si>
    <t>Additional paid-in capital</t>
  </si>
  <si>
    <t>Accumulated deficit</t>
  </si>
  <si>
    <t>Total shareholders' equity</t>
  </si>
  <si>
    <t>Total liabilities and shareholders' equity</t>
  </si>
  <si>
    <t>Balance Sheets (Parenthetical) - $ / shares</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 USD ($)</t>
  </si>
  <si>
    <t>Operating expenses:</t>
  </si>
  <si>
    <t>Research and development</t>
  </si>
  <si>
    <t>General and administrative</t>
  </si>
  <si>
    <t>Total operating expenses</t>
  </si>
  <si>
    <t>Loss from operations</t>
  </si>
  <si>
    <t>Other income (expense):</t>
  </si>
  <si>
    <t>Interest income</t>
  </si>
  <si>
    <t>Interest expense</t>
  </si>
  <si>
    <t>Local business tax</t>
  </si>
  <si>
    <t>Other income</t>
  </si>
  <si>
    <t>Total other income (expense), net</t>
  </si>
  <si>
    <t>Loss before income taxes</t>
  </si>
  <si>
    <t>Income tax benefit</t>
  </si>
  <si>
    <t>Net loss</t>
  </si>
  <si>
    <t>Deemed dividend of Series D preferred stock</t>
  </si>
  <si>
    <t>Net loss applicable to common shareholders</t>
  </si>
  <si>
    <t>Basic and diluted net loss per share</t>
  </si>
  <si>
    <t>Shares used to compute basic and diluted net loss per share</t>
  </si>
  <si>
    <t>Statements of Changes in Shareholders' Equity - USD ($)</t>
  </si>
  <si>
    <t>Common Stock [Member]</t>
  </si>
  <si>
    <t>Preferred Stock [Member]</t>
  </si>
  <si>
    <t>Additional Paid In Capital [Member]</t>
  </si>
  <si>
    <t>Accumulated Deficit [Member]</t>
  </si>
  <si>
    <t>Total</t>
  </si>
  <si>
    <t>Balance at Dec. 31, 2017</t>
  </si>
  <si>
    <t>Balance, shares at Dec. 31, 2017</t>
  </si>
  <si>
    <t>Compensation expense relating to option issuances</t>
  </si>
  <si>
    <t>Issuance of common stock - shelf takedown, net of expenses</t>
  </si>
  <si>
    <t>Issuance of common stock - shelf takedown, net of expenses, shares</t>
  </si>
  <si>
    <t>Conversion of Series A preferred stock to common stock</t>
  </si>
  <si>
    <t>Conversion of Series A preferred stock to common stock, shares</t>
  </si>
  <si>
    <t>Issuance of common stock, Series D preferred stock and warrants, net of expenses</t>
  </si>
  <si>
    <t>Issuance of common stock, Series D preferred stock and warrants, net of expenses, shares</t>
  </si>
  <si>
    <t>Conversion of Series D preferred stock to common stock</t>
  </si>
  <si>
    <t>Conversion of Series D preferred stock to common stock , shares</t>
  </si>
  <si>
    <t>Warrant exercises</t>
  </si>
  <si>
    <t>Warrant exercises, shares</t>
  </si>
  <si>
    <t>Series C dividend</t>
  </si>
  <si>
    <t>Series C dividend, shares</t>
  </si>
  <si>
    <t>Issuance of restricted common stock</t>
  </si>
  <si>
    <t>Issuance of restricted common stock, shares</t>
  </si>
  <si>
    <t>Issuance of common stock in exchange for services</t>
  </si>
  <si>
    <t>Issuance of common stock in exchange for services, shares</t>
  </si>
  <si>
    <t>Balance at Dec. 31, 2018</t>
  </si>
  <si>
    <t>Balance, shares at Dec. 31, 2018</t>
  </si>
  <si>
    <t>Balance at Dec. 31, 2019</t>
  </si>
  <si>
    <t>Balance, shares at Dec. 31, 2019</t>
  </si>
  <si>
    <t>Statements of Cash Flows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Stock issued in exchange for services</t>
  </si>
  <si>
    <t>Changes in operating assets and liabilities:</t>
  </si>
  <si>
    <t>Net cash used in operating activities</t>
  </si>
  <si>
    <t>Cash flows from investing activities:</t>
  </si>
  <si>
    <t>Purchase of property and equipment</t>
  </si>
  <si>
    <t>Net cash used by investing activities</t>
  </si>
  <si>
    <t>Cash flows from financing activities:</t>
  </si>
  <si>
    <t>Payments on short-term notes payable</t>
  </si>
  <si>
    <t>Net proceeds from issuance of common stock, convertible preferred stock, and warrants</t>
  </si>
  <si>
    <t>Proceeds from issuance of common stock for warrant exercise</t>
  </si>
  <si>
    <t>Net proceeds from issuance of common stock and warran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restricted shares issued</t>
  </si>
  <si>
    <t>Stock dividend on Series C preferred stock</t>
  </si>
  <si>
    <t>Deemed dividend on Series D preferred stock</t>
  </si>
  <si>
    <t>Par value of common stock issued in exchange for services</t>
  </si>
  <si>
    <t>Par value of common stock issued in connection with stock conversion</t>
  </si>
  <si>
    <t>Conversion of preferred stock into common stock</t>
  </si>
  <si>
    <t>Series D Preferred Stock [Member]</t>
  </si>
  <si>
    <t>Basis of Presentation</t>
  </si>
  <si>
    <t>Accounting Policies [Abstract]</t>
  </si>
  <si>
    <t>1. Basis of Presentation The Company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 Basis of Presentation The accompanying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The Company has incurred recurring losses and
negative cash flows from operations since inception. To date the Company has not generated significant revenues from operations.
The Company incurred a net loss of $(15,566,003) and used cash of $(13,012,843 in its operating activities during the year ended
December 31, 2019. As of December 31, 2019, the Company had an accumulated deficit of $(127,352,826) and cash flows from operations
were negative throughout 2019. During 2019, 2018, 2017, 2016, 2013 and 2012
the Company raised $12,500,000, $25,105,500, $9,684,799, $4,666,667, $14,900,000 and $13,000,000 in gross proceeds respectively
through the sale of its preferred and common stock, the exercise of warrants, and with the conversion of a note payable to shareholder
and accrued expenses to preferred stock. The Company expects to incur substantial expenditures to further develop each of its technologies.
The Company believes the working capital at December 31, 2019 will be sufficient to meet the business objectives, as presently
structured, through the second quarter of 2021, as such, there is substantial doubt that we can continue as a going concern beyond
that date without additional interim funding.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and may receive funding through the exercise of outstanding war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2. Significant Accounting Policies New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welve months ended December 31, 2019,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based compensation, valuation of warrants and stock options, and income tax valuation
allowance.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e account for forfeitures of stock-based
awards as a component of compensation expense as the forfeitures occur. Warrants The Company used the Black Scholes Option Pricing
Model in calculating the relative fair value of any warrants that have been issue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9, and 2018. Research and Development Expenses Research and development consist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third parties,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9, the uninsured portion of this balance was $18,017,994. As of December 31, 2018, the uninsured portion of this balance was
$19,958,301.</t>
  </si>
  <si>
    <t>Property and Equipment, Net</t>
  </si>
  <si>
    <t>Property, Plant and Equipment [Abstract]</t>
  </si>
  <si>
    <t>3. Property and Equipment, net Property and equipment, net consists of the following as of December
31, 2019 and 2018:
2019 2018
Furniture and fixtures $ 20,742 $ 20,742
Laboratory equipment 944,657 936,041
Leasehold improvements 487,871 487,871
Office and computer equipment 302,825 286,227
1,756,095 1,730,881
Accumulated depreciation and amortization (1,664,127 ) (1,614,605 )
Property and equipment, net $ 91,968 $ 116,276 Depreciation and amortization expense for
the years ending December 31, 2019 and 2018 was $62,622 and $30,110 respectively.</t>
  </si>
  <si>
    <t>Accounts Payable and Accrued Expenses</t>
  </si>
  <si>
    <t>Payables and Accruals [Abstract]</t>
  </si>
  <si>
    <t xml:space="preserve">4. Accounts Payable and Accrued Expenses Accounts payable and accrued expenses consist of the following as
of December 31, 2019 and 2018:
2019 2018
Accounts payable trade $ 1,207,231 $ 828,706
Precigen Collaboration Agreements 131,089 39,607
Professional fees 55,000 46,775
Vacation 143,095 123,268
Consulting fees 5,000 5,000
Total accounts payable and accrued expenses $ 1,541,415 $ 1,043,356 </t>
  </si>
  <si>
    <t>Short-Term Notes Payable</t>
  </si>
  <si>
    <t>Debt Disclosure [Abstract]</t>
  </si>
  <si>
    <t xml:space="preserve">5. Short-Term Notes Payable The Company had the following short-term notes
payable as of December 31, 2019 and 2018:
2019 2018
Product liability insurance financing of $17,688 and $ 3,177 $ 5,295
Directors’ and officers’ liability insurance financing of 140,687 118,918
Total short-term notes payable $ 143,864 $ 124,213 </t>
  </si>
  <si>
    <t>Shareholders' Equity</t>
  </si>
  <si>
    <t>Equity [Abstract]</t>
  </si>
  <si>
    <t>6. Shareholders’ Equity Common Stock 2018 Public Offerings On April 6, 2018, the Company entered into
a securities purchase agreement with certain investors pursuant to which the Company agreed to issue and sell, in a registered
offering by the Company directly to the investors, an aggregate of 900,000 shares of the Company’s common stock, par value
$0.001 per share, at an offering price of $2.00 per share. In a concurrent private placement, the Company agreed to issue to the
investors who participated in the registered offering, warrants exercisable for one share of common stock for each share purchased
in the registered offering for an aggregate of warrants to purchase 900,000 shares of common stock at an exercise price of $2.00
per share. Each warrant is exercisable beginning on the six-month anniversary of the date of its issuance and will expire five
years from the date of issuance. On July
17, 2018, the Compan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convertible into 9,364,000 shares of common stock, and total warrants to purchase
13,800,000 shares of common stock were issued in the Public Offering inclusive of the underwriters exercise of their over-allotment
option to purchase 1,800,000 shares of common stock and warrants to purchase 1,800,000 shares of common stock at the Public Offering
price per share less the underwriting discounts and commissions. The Company’s non-employee directors,
Frederick Telling and Alan Dunton participated in the Public Offering through the purchase of 100,000 shares and 20,000 shares,
respectively, of the Company’s common stock and warrants to purchase 100,000 shares and 20,000 shares, respectively, of the
Company’s common stock. The net proceeds to the Company from the Public
Offering, after deducting Underwriter fees and expenses and the Company’s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The proceeds received in the Public Offering
were allocated to each instrument on a relative fair value basis. Total proceeds of $13.8 million were allocated to warrants issued,
$6.5 million, common stock, $2.3 million and Series D Preferred Stock, $5.0 million. The allocation resulted in an effective conversion
price for the Series D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D Preferred Stock of approximately $1.4 million recognized on the
closing date. 2019 Public Offering On March 25, 2019, the Company announced the
closing of an underwritten public offering for gross proceeds of approximately $12.5 million, which included the partial exercise
of the underwriter’s over-allotment option to purchase additional shares and warrants, prior to deducting underwriting discounts
and commissions and offering expenses payable by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did not exercise its option
to purchase additional shares of common stock, however the underwriter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The Company intends to use the net proceeds
of the offering to fund its AG013 research, clinical trials, pre-clinical development of the lantibiotics program, and for working
capital and general corporate purposes. Dr. Frederick Telling and Dr. Alan Joslyn,
who are Directors of the Company, participated in the offering through the purchase of 100,000 shares and 66,667 shares, respectively,
of the Company’s common stock and Series 1 warrants to purchase 50,000 shares and 33,333 shares, and Series 2warrants to
purchase 50,000 shares and 33,333 shares respectively, of the Company’s common stock. Dr. Telling and Dr. Joslyn’s
participation was approved by our Audit Committee. Award of Shares to Non-employee Directors On June 22, 2018, and in connection with, and
in furtherance of, the non-employee director compensation program, the Board approved the award of 4,000 restricted shares of the
Company’s common stock to each of the Company’s non-employee directors, Frederick Telling, Charles Pope, Alan Dunton,
and Robert Koski under the Company’s 2012 Equity Incentive Plan. Pursuant to the terms of the award, the restricted shares
were immediately vested. The Company recognized $24,320 in compensation expense relating to these awards. Other Share Issuances On February 1, 2019, the Company issued 12,500
shares of its common stock, and May 1, 2019, respectively, the Company issued 12,500 shares of its common stock as partial consideration
for the acquisition of certain services. As of December 31, 2018, the Company had issued 25,000 shares of its common stock as partial
consideration for the acquisition of certain services. As of December 31, 2018, 9,364,000 constituting
all outstanding shares of Series D Preferred Stock had been converted into shares of Common Stock. As of December 31, 2018, 9,505,500 warrants
issued in connection with the Public Offering had been exercised resulting in the issuance of 9,505,500 shares common stock. On March 9, 2018, a holder of 2,583,000 shares
of the Company’s Series A Convertible Preferred Stock, converted the Series A Convertible Preferred Stock into 258,300 shares
of the Company’s common stock. Preferred Stock Issuance of Series A Convertible Preferred
Stock Financ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and after giving effect to the reverse stock split and the previous conversion of 2,583,000 shares
of Series A Preferred Stock into 258,300 shares of the Company’s common stock, is convertible into nine hundred,
forty one thousand, seven hundred and one shares of our common stock, based on a fixed conversion price of $2.50 per share on an
as-converted basis. In addition, and after giving effect to the reverse stock split, we issued warrants to purchase an aggregate
of 462,106 shares of common stock at the first closing and we issued an aggregate of 602,414 shares of common stock at the second
closing. The warrants have a term of seven years from the date of issuance are non-exercisable until 6 months after issuance, have
an exercise price of $3.10 per share. Proceeds from the Series A Preferred Stock Financing (including the exercise of any warrants
for cash) will be used for general corporate purposes, including working capital.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In connection with the issuance and sale of
the Series A Preferred Stock and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3,300,000 of Series B Convertible
Preferred Stock is convertible, after giving effect to the reverse stock split into one million three hundred and twenty thousand
and two shares of our Common Stock, based on a conversion of one share of Series B Preferred Stock into two shares of Common Stock.
The purchase price per share of the Series B Preferred Stock is represented by $2.50 per share of the Common Stock on an as converted
basis. In addition, and after giving effect to the reverse stock split, we issued to the investors in the private placement accompanying
common stock purchase warrants to purchase an aggregate of 1,064,518 shares of Common Stock. The warrants have a term of seven
years from the date of issuance, and are non-exercisable until six (6) months after issuance, and after giving effect to the reverse
stock split, have an exercise price of $3.10 per shar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he Series C Non-Voting, Non- Convertible
Preferred Stock Financing Precigen Debt Conversion Concurrently with the Series B Preferred Stock
Financing, we also entered into a Debt Conversion Agreement (the “Precigen Debt Conversion Agreement”) with Precigen,
Inc. (formerly Intrexon Corporation (“Intrexon”) pursuant to which Precigen exchanged the $2,400,000 unsecured non-convertible
promissory note previously issued by us to Precigen (the “Precigen Note”), the accrued interest on the Precigen Note
and trade payables owed by us (collectively the “Debt”) in the aggregate amount of approximately $3,400,000 for equity
in the form of 100 shares of Series C, Non-Voting, Non-Convertible Preferred Stock (the “Series C Preferred Stock”)
issued by us to Precigen pursuant to the Debt Conversion Agreement which 100 shares have a stated value equal to the amount of
the Debt. In connection with the Precigen Debt Conversion
Agreement, we filed a Certificate of Designation and Rights of Series C Non-Convertible Preferred Stock with the Secretary of State
of the State of Florida, to be effective November 8, 2017. The number of shares of Preferred Stock designated as Series C Preferred
Stock is 1,000.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 for partial years. The Initial Rate shall be subject to increase to twenty percent (20%) automatically
after May 10, 2019. The Series C Preferred Stock shall rank senior
to the Common Stock, Series A Preferred Stock, Series B Preferred Stock and to any other equity securities issued by us (the “Junior
Securities”) as to rights upon liquidation, dissolution or winding-up by us, whether voluntary or involuntary. Upon any liquidation, dissolution or winding-up
by us, whether voluntary or involuntary, the holders of Series C Preferred Stock shall be entitled to receive, in preference to
the Junior Securities, an amount of cash equal to the product of (i) sum of (a) the number of shares of Series C Preferred Stock
then held by such holder plus, (b) the number of shares of Series C Preferred Stock issuable to such holder in connection with
any accrued but unpaid dividends, multiplied by (ii) the Stated Value, of $33,847.9874 per share, of Series C Preferred Stock (“the
Series C Liquidation Amount”) and no distribution or payments shall be made in respect of any Junior Securities unless all
Series C Liquidation Amounts, if any, are first paid in full. As a result of the recent sale by Precigen
of its equity interest in Oragenics to TS Biotechnology LLC, future dividend payments would be paid to TS Biotechnology. Series D Non-Voting, Convertible Preferred
Stock Financing On July
17, 2018, we The Public Offering was comprised of Class
A Units, priced at a public offering price of $1.00 per unit, with each unit consisting of one share of common stock and a seven-year
warrant to purchase one share of common stock with an exercise price of $1.00 per share, and Class B Units, priced at a public
offering price of $1.00 per unit, with each unit comprised of one share of series D preferred stock, with a par value of $0.001
per share, (the “Series D Preferred Stock”), which is convertible into one share of common stock, and a warrant. The
conversion price of the Series D Preferred Stock issued in the transaction as well as the exercise price of the warrants are fixed
and do not contain any variable pricing features or any price based anti-dilutive features. The Series D Preferred Stock issued
in this transaction included a beneficial ownership blocker but has no dividend rights (except to the extent that dividends are
also paid on the common stock), liquidation preference or other preferences over common stock, and, with certain exceptions, has
no voting rights. The securities comprising the units were immediately separable and were issued separatel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convertible into 9,364,000 shares of common stock, and total warrants to purchase
13,800,000 shares of common stock were issued in the Public Offering inclusive of the underwriters exercise of their over-allotment
option to purchase 1,800,000 shares of common stock and warrants to purchase 1,800,000 shares of common stock at the Public Offering
price per share less the underwriting discounts and commissions. The net proceeds to the Company from the Public
Offering, after deducting Underwriter fees and expenses and the Company’s estimated Public Offering expenses was approximately
$12.4 million. The Company anticipates using the net proceeds from this Public Offering to continue funding development of AG013,
our ongoing Phase 2 clinical trial for the treatment of Oral Mucositis, our pre-clinical development of our lantibiotics program
and for general corporate purposes, including research and development activities, capital expenditures and working capital. In connection with the Public Offering, the
Company filed a Certificate of Designation of Preferences, Rights and Limitations of the Series D Preferred Stock on July 13, 2018,
with the Secretary of State of the State of Florida which became effective upon filing. The Certificate of Designation provides
for the issuance of the shares of Series D Preferred Stock. With certain exceptions, the shares of Series D Preferred Stock rank
on par with the shares of the Common Stock, in each case, as to dividend rights and distributions of assets upon liquidation, dissolution
or winding up of the Company. With certain exceptions, as described in the
Certificate of Designation, the shares of Series D Preferred Stock have no voting rights. However, as long as any shares of Series
D Preferred Stock remain outstanding, the Certificate of Designation provides that the Company shall not, without the affirmative
vote of holders of a majority of the then outstanding shares of Series D Preferred Stock, (a) alter or change adversely the powers,
preferences or rights given to the Preferred Stock or alter or amend this Certificate of Designation, (b) amend its certificate
of incorporation or other charter documents in any manner that adversely affects any rights of the Holders, (c) increase the number
of authorized shares of Preferred Stock, or (d) enter into any agreement with respect to any of the foregoing. Each share of Series D Preferred Stock is convertible
at any time at the holder’s option into a number of shares of Common Stock equal to one share divided by the Conversion Price.
The “Conversion Price” is initially $1.00, subject to adjustment for reverse and forward stock splits, stock dividends,
stock combinations and other similar transactions as specified in the Certificate of Designation. Notwithstanding the foregoing,
the Certificate of Designation further provides that the Company shall not effect any conversion of the shares of Series D Preferred
Stock, with certain exceptions, to the extent that, after giving effect to an attempted conversion, the holder of shares of Series
D Preferred (together with such holder’s affiliates and any persons acting as a group together with such holder or any of
such holder’s affiliates) would beneficially own a number of shares of Common Stock in excess of 4.99% of the shares of Common
Stock then outstanding (or, upon election by a Holder prior to the issuance of the Warrants, 9.99%). At the holder’s option,
upon notice to the Company, the holder may increase or decrease this beneficial ownership limitation not to exceed 9.99% of the
shares of Common Stock then outstanding, with any such increase becoming effective upon 61 days’ prior notice to the Company. Additionally, subject to certain exceptions
and limitations, at any time prior to the three year anniversary of the issuance of the Series D Preferred Stock, the Company will
have the right to cause each holder of the Series D Preferred Stock to convert all or part of such holder’s Series D Preferred
Stock in the event that (i) the volume weighted average price of our common stock for each of 30 consecutive trading days exceeds
$3.00 (subject to adjustment for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description of the
Series D Preferred Stock is qualified by reference to the Certificate of Designation filed with our Form 8-K on July 17, 2018. As of December 31, 2019, 9,364,000 consisting
of all outstanding shares of Series D Preferred Stock had converted into shares of common stock in accordance with the terms for
conversion. As of December 31, 2019, there are 26,538,593
warrants, 2,486,365 stock options, 9,417,000 shares of Series A Preferred stock, and 6,600,000 shares of Series B Preferred stock
outstanding. If all warrants, stock options, and Preferred shares were exercised (other than on a net issuance basis), the total
number of outstanding common shares would be 77,411,464 as of December 31, 2019. Warrants The Company’s outstanding and exercisable
warrants as of December 31, 2019 are presented below:
Exercise Price
Total Warrants Outstanding
Exercisable Warrants Outstanding Expiration Date
$ 3.10 48,387 48,387 9/19/2022
$ 3.10 462,106 462,106 5/10/2024
$ 3.10 602,414 602,414 7/25/2024
$ 3.10 1,064,518 1,064,518 11/8/2024
$ 2.00 900,000 900,000 4/10/2023
$ 1.00 4,294,500 4,294,500 7/17/2025
$ 0.75 9,583,334 9,583,334 09/25/2020 *
$ 0.90 9,583,334 9,583,334 3/25/2024
26,538,593 26,538,593 * Subject to termination prior to the indicated
date following the Company’s release of top-line data related to its Phase 2 double blind, placebo controlled clinical trial
of AG013 plus twenty-one (21) trading days. On March
25, 2019, the Company The offering
was comprised of 16,666,668 shares of common stock, together with short-term warrants to purchase up to 8,333,334 shares of common
stock, and long-term warrants to purchase up to 8,333,334 shares of common stock, at a price to the public of $0.75. The Company
granted the underwriter a 30-day option to purchase up to 2,500,000 additional shares of common stock and/or short-term warrants
to purchase 1,250,000 shares of common stock and long-term warrants to purchase 1,250,000 shares of common stock of the Company
at the public offering price, less underwriting discounts and commissions. The underwriter exercised its option to purchase the
short-term warrants to purchase 1,250,000 shares of common stock and long-term warrants to purchase 1,250,000 shares of common
stock effective as of the closing. Each
short-term warrant has an exercise price of $0.75 per share of common stock, is immediately exercisable, and will expire on the
earlier of (1) the eighteen-month anniversary of the date of issuance and (2) twenty-one trading days following the Company’s
release of top-line data related to its Phase 2 double blind, placebo controlled clinical trial of AG013. Each long-term warrant
has an exercise price of $0.90 per share of common stock, is immediately exercisable and will expire five years following the date
of issuance. On July
17, 2018, the Company On April 6, 2018 (the “Closing Date”),
the Company entered into a securities purchase agreement with certain institutional investors for the purchase and sale of 900,000
shares of the Company’s common stock in a registered direct offering at a purchase price of $2.00 per share. The Company
also issued unregistered warrants to the investors in a concurrent private placement to purchase up to an equivalent number of
shares of the Company’s common stock with an exercise price of $2.00 per share. The warrants were not exercisable until
six months following issuance and will expire five years from the date of issuance.</t>
  </si>
  <si>
    <t>Stock Compensation Plan</t>
  </si>
  <si>
    <t>Share-based Payment Arrangement [Abstract]</t>
  </si>
  <si>
    <t xml:space="preserve">7. Stock Compensation Plan The Company originally adopted the Oragenics,
Inc. 2002 Stock Option and Incentive Plan (the “Stock Incentive Plan”) in September 2002 which was subsequently amended
on several occasions until it was amended and restated as the Company’s 2012 Equity Incentive Plan, as amended (the “2012
Incentive Plan”). In May 2017, the 2012 Incentive Plan was amended to increase the available number of shares authorized
for issuance under the 2012 Incentive Plan by 1,500,000 shares of common stock from 4,000,000 shares of common stock to 5,500,000
shares of common stock. In December 2017, the 2012 Incentive Plan was amended to increase the available number of shares authorized
for issuance under the 2012 Incentive Plan by 2,000,000 shares of common stock from 5,500,000 shares of common stock to 7,500,000
shares of common stock. On January 8, 2018, the Company announced a
reverse split of its common stock, $0.001 par value, at a ratio of 1 for 10, which became effective January 19, 2018. The reverse
split also applied to common stock issuable upon the exercise of the Company’s outstanding stock options. At the Company’s Annual Meeting of Shareholders
held on June 22, 2018, the shareholders approved an amendment to the Company’s 2012 Incentive Plan solely to increase the
shares available for awards thereunder by 1,500,000 shares. In addition, at the Company’s Annual Meeting of Shareholders,
held on June 20, 2019, the shareholders approved an amendment to the Company’s 2012 Equity Incentive Plan (the “Plan”)
solely to increase the common shares available for awards thereunder by an additional 6,000,000 shares and ratified an amendment
approved by shareholders at the prior year’s annual meeting to increase the shares available under the Plan by 1,500,000
shares. The aggregate number of shares of the Company’s common stock currently authorized pursuant to its Plan, as amended,
is 8,250,000 and the Company’s Plan, as amended continues to provide that the maximum number of shares that may be subject
to stock options and stock appreciation rights granted to any individual in a calendar year is 1,000,000 shares. The Plan also
provides that the maximum number of shares that may be subject to awards (other than stock options and stock appreciation rights)
intended to qualify as “performance-based compensation” under Section 162(m) of the Internal Revenue Code that may
be granted to any individual in one calendar year is 1,000,000 shares (however, the exception for “performance-based compensation”
under Code Section 162(m) was repealed in the Tax Cuts and Jobs Act of 2017, unless the awards intended to qualify for such exception
were granted before November 2, 2017). As of December 31, 2019, an aggregate of 2,486,365 shares of common stock are covered by
outstanding option awards and 5,522,885 shares of common stock are available for future awards under the Plan. 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from their respective grant dates and expire 10 years from the date of grant. As of December 31, 2019, and
2018, the Company had not awarded any stock appreciation rights under the 2012 Incentive Plan. 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 Company uses the Black-Scholes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19 and 2018:
2019 2018
Expected dividend yield 0% 0%
Weighted-average expected volatility 154-158% 161-163%
Weighted-average risk-free interest rate 2.10 - 2.43% 2.90% - 3.06%
Expected life of options 10 years 10 Years Total compensation cost related to stock options
was $552,996 and $996,038 for the years ended December 31, 2019 and 2018, respectively. As of December 31, 2019, there was $168,697
of unrecognized compensation costs related to stock options, which is expected to be recognized over a weighted average period
of less than one year. The following table represents stock option
activity for the year ended December 31, 2019:
Number of Options Weighted Weighted Aggregate Intrinsic Value
Outstanding at December 31, 2018 1,812,133 $ 1.89 9.37 $ 185,250
Forfeited (1,928 ) 54.00
Granted 676,160 0.49
Outstanding at December 31, 2019 2,486,365 $ 1.47 8.67 $ 22,229
Exercisable at December 31, 2019 1,798,419 $ 1.77 8.51 $ 11,114 The following table summarizes the weighted
average grant date fair value of stock options granted per share, the total intrinsic value of stock options exercised and the
grant date fair value of stock options that vested during the years ended December 31, 2019 and 2018:
2019 2018
Weighted average grant date fair value of stock options granted per share $ 0.49 $ 0.79
Intrinsic value of stock options exercised — —
Grant date fair value of stock options that vested $ 522,361 $ 1,290,860 </t>
  </si>
  <si>
    <t>Exclusive Channel Collaboration Agreements (ECC)</t>
  </si>
  <si>
    <t>Organization, Consolidation and Presentation of Financial Statements [Abstract]</t>
  </si>
  <si>
    <t>Exclusive Channel Collaboration Agreements ("ECC")</t>
  </si>
  <si>
    <t>8. Exclusive Channel Collaboration Agreements
(“ECC”) The Company has the following Exclusive Channel
Collaboration agreements (“ECCs”): The Lantibiotic ECC On June 5, 2012, the Company entered into the
Lantibiotic ECC with Precigen, Inc. (“Precigen”) (formerly known as Intrexon) that governs a “channel collaboration”
arrangement in which the Company will use Precige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Precige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Precigen’s written consent. The Lantibiotic ECC establishes committees comprised
of Company and Precigen representatives that will govern activities related to the Lantibiotics Program in the areas of project
establishment, chemistry, manufacturing and controls matters, clinical and regulatory matters, commercialization efforts and intellectual
property matters. The Company has agreed to indemnify and hold Precigen harmless from any damages caused as a result of (i) our
negligence or willful misconduct, (ii) the use, handling, storage, or transport of Precigen Materials (as defined in the Lantibiotic
ECC), (iii) our breach of a material representation, warranty or covenant in the Lantibiotic ECC, or (iv) the design, development,
manufacture, regulatory approval, handling, storage, transport, distribution, sale or other disposition of any Oragenics Product. Precigen may terminate the Lantibiotic ECC
if we fail to use diligent efforts to develop and commercialize Oragenics Products or if we elect not to pursue the development
of a Lantibiotics Program identified by Precigen that is a “Superior Therapy” as defined in the Lantibiotic ECC. We
may voluntarily terminate the Lantibiotic ECC at any time upon 90 days written notice to Precigen. Upon termination of the Lantibiotic
ECC, the Company may continue to develop and commercialize any Oragenics Product that has been, at the time of termination:
● commercialized by the Company;
● approved by regulatory authorities;
● a subject of an application for regulatory approval that is pending before the applicable regulatory authority; or
● the subject of at least an ongoing Phase 1, Phase 2 or Phase 3 clinical trial in the Field (in the case of a termination by Precigen due to an uncured material breach by the Company or a voluntary termination by the Company). The Company has ongoing obligations and commitments
with respect to the Lantibiotic ECC. See Note 11 — Commitments and Contingencies and See Note 13 — Subsequent Events. The Oral Mucositis ECC On June 9, 2015, the Company entered into an
the Oral Mucositis ECC with Precigen and Precigen Actobiotics NV (formerly known as “Intrexon Actobiotics NV”) (“Actobiotics”),
a wholly-owned subsidiary of Precigen, through which the Company intends to research,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collectively, the “Program”). Contemporaneously with the Oral Mucositis ECC,
the Company and Precigen also entered into a Stock Issuance Agreement (the “SIA”) which authorized the issuance of
the Technology Access Fee and the future stock issuance of our Common Stock to Precigen upon the achievement of designated milestones.
The ECC governs the “channel collaboration” arrangement in which we will use Precigen’s proprietary technology
relating to the identification, design and production of genetically modified bacteria (the “Technology”) for the purpose
of developing the Program. The Oral Mucositis ECC provides for the establishment of committees comprised from us and Precigen representatives
that will govern activities in the areas of project establishment, chemistry, manufacturing and controls, clinical and regulatory
matters, commercialization efforts, and intellectual property. The Company has agreed to indemnify and hold Precigen harmless from
any damages caused as a result of (i) our negligence or willful misconduct, (ii) the use, handling, storage, or transport of Precigen
Materials (as defined in the Oral Mucositis ECC) or materials that are Actobiotics IP (as defined in the Oral Mucositis ECC), (iii)
our breach of a material representation, warranty or covenant in the Oral Mucositis ECC, or (iv) the design, development, manufacture,
regulatory approval, handling, storage, transport, distribution, sale or other disposition of any Oragenics Product. The Oral Mucositis ECC grants the Company an
exclusive worldwide license to utilize Precigen’s and Actobiotics’ intellectual property to develop and commercialize
products, including the continued development and commercialization of AG013, for use in the treatment of oral mucositis in humans
through the administration of an effector via genetically modified bacteria, but, in any case, excluding the delivery of anti-cancer
effectors for the purpose of treatment or prophylaxis of cancer (the “Field”). It also grants us an exclusive license
in the Field under all Information Controlled by Actobiotics (or otherwise by Precigen) and existing as of the Effective Date relating
to the regulatory approval of AG013, including regulatory filings, data, clinical trial reports, and rights thereunder. Under the
Oral Mucositis ECC, and subject to certain exceptions, we are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The Company may voluntarily terminate the Oral
Mucositis ECC upon 90 days written notice to Precigen. Precigen may also terminate the Oral Mucositis ECC if the Company breaches
and fails to cure the breach within 60 days or the Company does not pursue development of the Superior Therapy identified by Precigen
that is a “Superior Therapy” as defined in the Oral Mucositis ECC. Upon termination of the Oral Mucositis ECC, the
Company may continue to develop and commercialize any Company Product that, at the time of termination that satisfies at least
one of the following criteria:
(i) the particular Oragenics Product is being sold by the Company triggering profit sharing payments under the Oral Mucositis ECC to Precigen;
(ii) the particular Oragenics Product has received regulatory approval;
(iii) the particular Oragenics Product is a subject of an application for regulatory approval in the Field covered by the Oral Mucositis ECC that is pending before the applicable regulatory authority;
(iv) the particular Oragenics Product is AG013, and such Oragenics Product has been the subject of at least one completed Phase 2 clinical trial (as such is defined by relevant FDA guidelines) during the Term; or
(v) the particular Oragenics Product other than AG013 and such Oragenics Product is the subject of at least an ongoing Phase 1, Phase 2 or Phase 3 clinical trial in the Field. Among other things, Precigen is responsible
for technology discovery efforts, cell-engineering development, and certain aspects of the manufacturing process. See Note 11
— Commitments and Contingencies.</t>
  </si>
  <si>
    <t>Retirement Plan</t>
  </si>
  <si>
    <t>Retirement Benefits [Abstract]</t>
  </si>
  <si>
    <t>9. Retirement Plan The Company has a defined contribution Simple
Individual Retirement Arrangement plan, which covers all employees and provides for a Company match of up to 3% of all employee
compensation to the plan. Total matching contributions made by the Company for the years ended December 31, 2019 and 2018 were
$36,074 and $29,946, respectively.</t>
  </si>
  <si>
    <t>Income Taxes</t>
  </si>
  <si>
    <t>Income Tax Disclosure [Abstract]</t>
  </si>
  <si>
    <t>10. Income Taxes The components of the provision for income
taxes for the years ended December 31, 2019 and 2018 are as follows:
2019 2018
Current $ — $ —
Deferred 3,873,976 2,492,392
Valuation Allowance (3,873,976 ) (2,492,392 )
Total provision for income taxes $ — $ — At December 31, 2019 and 2018, the Company
had temporary differences between the carrying amounts of assets and liabilities for financial reporting purposes and their respective
income tax bases, as measured by enacted state and federal tax rates, as follows:
2019 2018
Deferred tax assets (liabilities):
Net operating loss carryforward $ 29,424,801 $ 25,628,753
Accrued vacation 35,933 30,051
Non-qualified stock compensation 638,413 566,367
Restricted stock (808 ) (808 )
Total deferred tax assets, net 30,098,339 26,224,363
Less valuation allowance (30,098,339 ) (26,224,363 )
Total net deferred taxes $ — $ — The following is a reconciliation of tax computed
at the statutory federal rate to the income tax benefit in the statements of operations for the years ended December 31, 2019 and
2018:
2019 2018
Income tax benefit computed at statutory federal rate $ (3,268,861 ) $ (2,081,970 )
State income tax benefits, net of federal expense (benefit) (676,343 ) (430,770 )
Change in valuation allowance 3,873,976 2,492,392
Non-deductible expenses 3,065 121,487
Other 68,163 (101,139 )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On December 22, 2017, the Jobs Act was enacted,
which reforms corporate tax legislation in the United States and related laws. Any change in the Company’s reasonable estimates
of the impact of the Jobs Act will be included in the reporting period in which the change is identified in accordance with SAB
Topic 5 EE. Accordingly, a valuation allowance of $30,098,339
and $26,224,363 has been provided in the accompanying financial statements as of December 31, 2019 and 2018, respectively. The
2019 net change in valuation allowance related to deferred tax assets was an increase of $3,796,048 primarily relating to net operating
loss carryforwards. The 2018 net change in valuation allowance related to deferred tax assets was a decrease of $10,055,163 primarily
relating to net operating loss carryforwards and a change in the effective tax rate. At December 31, 2019, the Company has federal
and state tax net operating loss carryforwards of approximately $117,964,000. Federal and state tax net operating loss carryforwards
generated prior to December 31, 2017 will expire through 2037. Federal tax net operating loss carryforwards generated subsequent
to December 31, 2017, do not expire but are subject to a limitation of 80% of federal taxable income. The state tax loss carryforward
generated subsequent to December 31, 2017, will expire through 2039, unless previously utilized. The Company also has federal research
and development tax credit carryforwards of approximately $2,805,000. The federal tax credit carryforward will expire through 2039,
unless previously utilized.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19 and 2018,
the Company incurred $503,944 and $285,127,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With few exceptions, the Company is no longer subject to federal or state income
tax examinations by tax authorities for years before 2014. A reconciliation of the beginning and ending
amount of unrecognized tax benefits is as follows:
Balance as of December 31, 2017 $ 2,015,650
Additions based on tax positions related to the current 233,944
Additions for the tax positions of prior years —
Reductions for the tax positions of prior years —
Balance as of December 31, 2018 $ 2,249,594
Additions based on tax positions related to the current 503,944
Additions for return-to-provision true-up 51,183
Reductions for the tax positions of prior years —
Balance as of December 31, 2019 $ 2,804,721 Included in the balance at December 31, 2019
and 2018, are $2,804,721 and $2,249,594, respectively, of tax positions for which there is uncertainty about the validity of certain
credits. The disallowance of the credits would impact the amount of gross deferred tax assets reflected in the accompanying footnotes. During the years 2019 and 2018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 xml:space="preserve">11. Commitments and Contingencies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Precigen is responsible for technology
discovery efforts, cell-engineering development, certain aspects of the manufacturing process, and costs of filing, prosecution
and maintenance of Precige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expended for the advancement of the Lantibiotic Program. In November of 2017, the Stock Issuance Agreement
was also amended. Under the terms of the amendment, the Company has agreed to make certain payments, in cash, to Precigen upon
our achievement of designated milestones. The milestone events and amounts payable are as follows:
(i) a one-time payment of twenty-five million United States dollars ($25,0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Lantibiotics Program. Pursuant to the terms of the amendment, we
will also pay Precigen on a quarterly basis 10% of Net Sales derived in that quarter from the sale of products developed from the
Lantibiotic ECC, calculated on an Oragenics Product-by-Oragenics Product basis and we will pay Precigen on a quarterly basis 25%
of revenue obtained in that quarter from a sublicensor in the event of a sublicensing arrangement. On July 21, 2016, the Lantibiotics ECC was
amended to revise the definition of Field in view of a provisional patent application filing between Precigen and Oragenics and
to further clarify Oragenics’ rights under the Lantibiotic ECC to genetically modified Streptococcus mutans During the year ended December 31, 2019, we
paid cash of $2,250, and during the year ended December 31, 2018, we paid cash of $-0-, to Precigen under the Lantibiotic ECC. None of the Lantibiotic ECC milestones had
been achieved as of December 31, 2019.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Precige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Precigen on a quarterly basis 12% of the net sales derived from the sale of products developed
from the exclusive channel collaboration. We are also obligated to pay Precige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Precigen
upon our achievement of designated milestones in the form of shares of our Common Stock (based upon the fair market value of the
shares otherwise required to be issued) unless the issuance of such shares would reasonably likely cause Precigen to consolidate
our financial statements with Precigen’s financial statements, or at our option make a cash payment to Precigen. The milestone
events and amounts payable are as follows:
(i) a one-time payment of twenty-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payment of five million United States dollars ($5,000,000) within six (6) months of the achievement of the New Indication Milestone Event meaning receiving approval from the FDA of a Supplemental FDA Application (or an equivalent filing with another equivalent regulatory agency) which Supplemental FDA Application sought approval of an indication for use of the Oragenics Product other than the current regulatory-approved indication; and
(iii) a one-time payment of five million United States dollars ($5,000,000) within six (6) months of the achievement of the New Product Milestone Event meaning receiving approval from the FDA of a New Product Application that is deemed to be a different drug product that the first Oragenics Product that was clinically pursued under the Program. During the year ended December 31, 2019, we
paid cash of $380,900, and during the year ended December 31, 2018, we paid cash of $460,056, to Precigen under the Oral Mucositis
ECC. None of the Oral Mucositis ECC milestones had
been achieved as of December 31, 2019. The Oral Mucositis ECC provides that in the
event (i) Oragenics is required to make a milestone payment in cash as an issuance of shares would cause Precigen to consolidate
the Company’s financial statements with Precige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 Leases Lab Facility-Alachua Corporate Office-Tampa Supplemental balance sheet information related
to leases is as follows:
December 31, 2019
Operating lease right-of-use assets $ 822,684
Operating lease liabilities - Short term $ 165,096
Operating lease liabilities - Long term 670,690
Total operating lease liabilities $ 835,786
Weighted Average Remaining Lease Term In Years
Operating leases 4.46
Weighted Average Discount Rate
Operating leases 5.70 % Maturities of operating lease liabilities are
as follows:
Year ended December 31:
2020 208,467
2021 210,561
2022 217,379
2023 169,657
2024 146,718
Total $ 952,782
Less: Imputed interest (116,996 )
Present value of lease liabilities $ 835,786 The cost component of operating leases is as
follows:
For the Twelve Months Ended December 31,
Operating lease cost $ 214,359
Short-term lease cost 3,989
Total lease cost $ 218,348 Supplemental cash flow information related
to operating leases is as follows:
For the Twelve Months Ended December 31,
Cash paid for amounts included in the measurement of lease liabilities:
Operating cash flows from operating leases $ (201,256 )
Non-cash investing and financing activities:
Additions to ROU assets obtained from:
Right-of-use assets obtained in exchange for new operating lease liabilities $ 176,027
Right-of-use assets and lease liabilities obtained from lease modifications $ 815,937 </t>
  </si>
  <si>
    <t>Unaudited Quarterly Financial Information</t>
  </si>
  <si>
    <t>Quarterly Financial Information Disclosure [Abstract]</t>
  </si>
  <si>
    <t>12. Unaudited Quarterly Financial Information The quarterly interim financial information
shown below has been prepared by the Company’s management and is unaudited. It should be read in conjunction with the audited
financial statements appearing herein.
2019
First Second Third Fourth
Revenues $ — $ — $ — $ —
Total operating expenses 3,394,210 4,904,854 3,920,453 3,658,053
Net Loss (3,325,717 ) (4,806,460 ) (3,836,549 ) (3,597,278 )
Net Loss applicable to common shareholders (3,325,717 ) (4,806,460 ) (3,836,549 ) (3,597,278 )
Loss per share:
Basic and diluted net loss per share from continuing operations $ (0.11 ) $ (0.10 ) $ (0.08 ) $ (0.08 )
2018
First Second Third Fourth
Revenues $ — $ — $ — $ —
Total operating expenses 2,121,704 2,283,549 2,764,341 2,824,546
Net Loss (2,119,397 ) (2,281,289 ) (2,757,835 ) (2,755,620 )
Net Loss applicable to common shareholders (2,119,397 ) (2,281,289 ) (4,169,876 ) (2,755,620 )
Loss per share:
Basic and diluted net loss per share from continuing operations $ (0.42 ) $ (0.38 ) $ (0.35 ) $ (0.09 )</t>
  </si>
  <si>
    <t>Subsequent Events</t>
  </si>
  <si>
    <t>Subsequent Events [Abstract]</t>
  </si>
  <si>
    <t>13. Subsequent
Events In January 2020, Precigen (formerly Intrexon
Corporation) consummated a reorganization of its ongoing API fermentation operations and assets into ILH Holdings, Inc. which
at the time was an affiliate of Precigen. In connection with the reorganization, Precigen assigned the Lantibiotic ECC and related
stock issuance agreements to ILH Holdings. Following such reorganization, Precigen divested certain of its assets to TS Biotechnology
Holdings, LLC which included ILH Holdings and shares of Oragenics securities held by Precigen. On January 27, 2020 we paid a dividend
on our Series C Preferred Stock to Precigen of 19.542 shares of additional Series C Preferred Stock. As a result of the recent
divestiture by Precigen of its equity interest in Oragenics to TS Biotechnology LLC, future dividend payments would be paid to
TS Biotechnology.</t>
  </si>
  <si>
    <t>Significant Accounting Policies (Policies)</t>
  </si>
  <si>
    <t>New Accounting Pronouncements</t>
  </si>
  <si>
    <t>New Accounting Pronouncements In July 2018, the Financial Accounting Standards
Board issued Accounting Standards Updates 2018-10 Codification Improvements to Topic 842, Leases and 2018-11 Leases (Topic 842). Update 2018-10 Codification Improvements to
Topic 842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make the Codification easier to understand and easier to apply by eliminating inconsistencies,
providing needed clarifications, and improving the presentation of guidance in the Codification. Update 2018-11 Leases (Topic 842) provides
entities with an additional (and optional) transition method to adopt the new lease requirements by allowing entities to initially
apply the requirements by recognizing a cumulative-effect adjustment transition method, which applies the provisions of the standard
at the effective date without adjusting comparative periods presented.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We implemented this standard on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We did not reassess whether any expired or existing contracts are or contain leases.
● We did not reassess the lease classification for any expired or existing leases.
● We did not reassess initial direct costs for any existing leases. The standard did not have a material impact
on our balance sheets or on our statements of operations. The most significant impact was the recognition of right of use (ROU)
assets and lease liabilities for operating leases. We implemented internal controls to enable the preparation of financial information
on adoption of the standard. Adoption of the lease standard had no impact to cash provided by or used in operating, financing,
or investing activities in the cash flow stat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did not have a material impact on the Company’s results of operation, financial position or
disclosures. There are no additional accounting pronouncements
issued or effective during the twelve months ended December 31, 2019,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based compensation, valuation of warrants and stock options, and income tax valuation
allowance.</t>
  </si>
  <si>
    <t>Cash and Cash Equivalents</t>
  </si>
  <si>
    <t>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Property and Equipment</t>
  </si>
  <si>
    <t>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t>
  </si>
  <si>
    <t>Business Segments</t>
  </si>
  <si>
    <t>Business Segments In accordance with US GAAP, the Company is
required to report segment information. As the Company only operates principally in one business segment, no additional reporting
is required.</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e account for forfeitures of stock-based
awards as a component of compensation expense as the forfeitures occur.</t>
  </si>
  <si>
    <t>Warrants</t>
  </si>
  <si>
    <t>Warrants The Company used the Black Scholes Option
Pricing Model in calculating the relative fair value of any warrants that have been issued.</t>
  </si>
  <si>
    <t>Impairment of Long-Lived Assets</t>
  </si>
  <si>
    <t>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9, and
2018.</t>
  </si>
  <si>
    <t>Research and Development Expenses</t>
  </si>
  <si>
    <t>Research and Development Expenses Research and development consist of expenses
incurred in connection with the discovery and development of product candidates. These expenses consist primarily of the following:
employee-related expenses, which include salaries and benefits and attending science conferences; costs incurred in connection
with Exclusive Channel Collaboration (“ECC”) agreements with third parties, expenses incurred under agreements with
contract research organizations, investigative sites and consultants that conduct our clinical trials and a substantial portion
of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The Company expenses research and development
costs as incurred.</t>
  </si>
  <si>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t>
  </si>
  <si>
    <t>Concentrations</t>
  </si>
  <si>
    <t>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9, the uninsured portion of this balance was $18,017,994. As of December 31, 2018, the uninsured portion of this balance was
$19,958,301.</t>
  </si>
  <si>
    <t>Property and Equipment, Net (Tables)</t>
  </si>
  <si>
    <t>Summary of Property and Equipment, Net</t>
  </si>
  <si>
    <t xml:space="preserve">Property and equipment, net consists of the following as of December
31, 2019 and 2018:
2019 2018
Furniture and fixtures $ 20,742 $ 20,742
Laboratory equipment 944,657 936,041
Leasehold improvements 487,871 487,871
Office and computer equipment 302,825 286,227
1,756,095 1,730,881
Accumulated depreciation and amortization (1,664,127 ) (1,614,605 )
Property and equipment, net $ 91,968 $ 116,276 </t>
  </si>
  <si>
    <t>Accounts Payable and Accrued Expenses (Tables)</t>
  </si>
  <si>
    <t>Summary of Accounts Payable and Accrued Expenses</t>
  </si>
  <si>
    <t xml:space="preserve">Accounts payable and accrued expenses consist of the following as
of December 31, 2019 and 2018:
2019 2018
Accounts payable trade $ 1,207,231 $ 828,706
Precigen Collaboration Agreements 131,089 39,607
Professional fees 55,000 46,775
Vacation 143,095 123,268
Consulting fees 5,000 5,000
Total accounts payable and accrued expenses $ 1,541,415 $ 1,043,356 </t>
  </si>
  <si>
    <t>Short-Term Notes Payable (Tables)</t>
  </si>
  <si>
    <t>Summary of Short-Term Notes Payable</t>
  </si>
  <si>
    <t xml:space="preserve">The Company had the following short-term notes
payable as of December 31, 2019 and 2018:
2019 2018
Product liability insurance financing of $17,688 and $ 3,177 $ 5,295
Directors’ and officers’ liability insurance financing of 140,687 118,918
Total short-term notes payable $ 143,864 $ 124,213 </t>
  </si>
  <si>
    <t>Shareholders' Equity (Tables)</t>
  </si>
  <si>
    <t>Schedule of Warrants Outstanding and Exercisable</t>
  </si>
  <si>
    <t>The Company’s outstanding and exercisable
warrants as of December 31, 2019 are presented below:
Exercise Price
Total Warrants Outstanding
Exercisable Warrants Outstanding Expiration Date
$ 3.10 48,387 48,387 9/19/2022
$ 3.10 462,106 462,106 5/10/2024
$ 3.10 602,414 602,414 7/25/2024
$ 3.10 1,064,518 1,064,518 11/8/2024
$ 2.00 900,000 900,000 4/10/2023
$ 1.00 4,294,500 4,294,500 7/17/2025
$ 0.75 9,583,334 9,583,334 09/25/2020 *
$ 0.90 9,583,334 9,583,334 3/25/2024
26,538,593 26,538,593 * Subject to termination prior to the indicated
date following the Company’s release of top-line data related to its Phase 2 double blind, placebo controlled clinical trial
of AG013 plus twenty-one (21) trading days.</t>
  </si>
  <si>
    <t>Stock Compensation Plan (Tables)</t>
  </si>
  <si>
    <t>Summary of Assumptions Used to Estimate the Fair Value of Stock Options Granted</t>
  </si>
  <si>
    <t xml:space="preserve">The following table summarizes the assumptions
used to estimate the fair value of stock options granted during the years ended December 31, 2019 and 2018:
2019 2018
Expected dividend yield 0% 0%
Weighted-average expected volatility 154-158% 161-163%
Weighted-average risk-free interest rate 2.10 - 2.43% 2.90% - 3.06%
Expected life of options 10 years 10 Years </t>
  </si>
  <si>
    <t>Summary of Stock Option Activity</t>
  </si>
  <si>
    <t xml:space="preserve">The following table represents stock option
activity for the year ended December 31, 2019:
Number of Options Weighted Weighted Aggregate Intrinsic Value
Outstanding at December 31, 2018 1,812,133 $ 1.89 9.37 $ 185,250
Forfeited (1,928 ) 54.00
Granted 676,160 0.49
Outstanding at December 31, 2019 2,486,365 $ 1.47 8.67 $ 22,229
Exercisable at December 31, 2019 1,798,419 $ 1.77 8.51 $ 11,114 </t>
  </si>
  <si>
    <t>Summary of Weighted Average Grant Fair Value of Stock Options</t>
  </si>
  <si>
    <t xml:space="preserve">The following table summarizes the weighted
average grant date fair value of stock options granted per share, the total intrinsic value of stock options exercised and the
grant date fair value of stock options that vested during the years ended December 31, 2019 and 2018:
2019 2018
Weighted average grant date fair value of stock options granted per share $ 0.49 $ 0.79
Intrinsic value of stock options exercised — —
Grant date fair value of stock options that vested $ 522,361 $ 1,290,860 </t>
  </si>
  <si>
    <t>Income Taxes (Tables)</t>
  </si>
  <si>
    <t>Schedule of Components of Provision for Income Taxes</t>
  </si>
  <si>
    <t xml:space="preserve">The components of the provision for income
taxes for the years ended December 31, 2019 and 2018 are as follows:
2019 2018
Current $ — $ —
Deferred 3,873,976 2,492,392
Valuation Allowance (3,873,976 ) (2,492,392 )
Total provision for income taxes $ — $ — </t>
  </si>
  <si>
    <t>Summary of Components of Deferred Tax</t>
  </si>
  <si>
    <t xml:space="preserve">At December 31, 2019 and 2018, the Company
had temporary differences between the carrying amounts of assets and liabilities for financial reporting purposes and their respective
income tax bases, as measured by enacted state and federal tax rates, as follows:
2019 2018
Deferred tax assets (liabilities):
Net operating loss carryforward $ 29,424,801 $ 25,628,753
Accrued vacation 35,933 30,051
Non-qualified stock compensation 638,413 566,367
Restricted stock (808 ) (808 )
Total deferred tax assets, net 30,098,339 26,224,363
Less valuation allowance (30,098,339 ) (26,224,363 )
Total net deferred taxes $ — $ — </t>
  </si>
  <si>
    <t>Schedule of Reconciliation of Tax Computed at Statutory Federal Rate</t>
  </si>
  <si>
    <t xml:space="preserve">The following is a reconciliation of tax computed
at the statutory federal rate to the income tax benefit in the statements of operations for the years ended December 31, 2019 and
2018:
2019 2018
Income tax benefit computed at statutory federal rate $ (3,268,861 ) $ (2,081,970 )
State income tax benefits, net of federal expense (benefit) (676,343 ) (430,770 )
Change in valuation allowance 3,873,976 2,492,392
Non-deductible expenses 3,065 121,487
Other 68,163 (101,139 )
Total $ — $ — </t>
  </si>
  <si>
    <t>Schedule of Reconciliation of Beginning and Ending Amount of Unrecognized Tax Benefits</t>
  </si>
  <si>
    <t xml:space="preserve">A reconciliation of the beginning and ending
amount of unrecognized tax benefits is as follows:
Balance as of December 31, 2017 $ 2,015,650
Additions based on tax positions related to the current 233,944
Additions for the tax positions of prior years —
Reductions for the tax positions of prior years —
Balance as of December 31, 2018 $ 2,249,594
Additions based on tax positions related to the current 503,944
Additions for return-to-provision true-up 51,183
Reductions for the tax positions of prior years —
Balance as of December 31, 2019 $ 2,804,721 </t>
  </si>
  <si>
    <t>Commitments and Contingencies (Tables)</t>
  </si>
  <si>
    <t>Schedule of Supplemental Balance Sheet Information Related to Leases</t>
  </si>
  <si>
    <t>Supplemental balance sheet information related
to leases is as follows:
December 31, 2019
Operating lease right-of-use assets $ 822,684
Operating lease liabilities - Short term $ 165,096
Operating lease liabilities - Long term 670,690
Total operating lease liabilities $ 835,786
Weighted Average Remaining Lease Term In Years
Operating leases 4.46
Weighted Average Discount Rate
Operating leases 5.70 %</t>
  </si>
  <si>
    <t>Schedule of Maturities of Operating Lease Liabilities</t>
  </si>
  <si>
    <t xml:space="preserve">Maturities of operating lease liabilities are
as follows:
Year ended December 31:
2020 208,467
2021 210,561
2022 217,379
2023 169,657
2024 146,718
Total $ 952,782
Less: Imputed interest (116,996 )
Present value of lease liabilities $ 835,786 </t>
  </si>
  <si>
    <t>Schedule of Cost Component of Operating Leases</t>
  </si>
  <si>
    <t xml:space="preserve">The cost component of operating leases is as
follows:
For the Twelve Months Ended December 31,
Operating lease cost $ 214,359
Short-term lease cost 3,989
Total lease cost $ 218,348 </t>
  </si>
  <si>
    <t>Schedule of Supplemental Cash Flow Information Related to Operating Leases</t>
  </si>
  <si>
    <t xml:space="preserve">Supplemental cash flow information related
to operating leases is as follows:
For the Twelve Months Ended December 31,
Cash paid for amounts included in the measurement of lease liabilities:
Operating cash flows from operating leases $ (201,256 )
Non-cash investing and financing activities:
Additions to ROU assets obtained from:
Right-of-use assets obtained in exchange for new operating lease liabilities $ 176,027
Right-of-use assets and lease liabilities obtained from lease modifications $ 815,937 </t>
  </si>
  <si>
    <t>Unaudited Quarterly Financial Information (Tables)</t>
  </si>
  <si>
    <t>Summary of Company's Unaudited Quarterly Results of Operations</t>
  </si>
  <si>
    <t>The quarterly interim financial information
shown below has been prepared by the Company’s management and is unaudited. It should be read in conjunction with the audited
financial statements appearing herein.
2019
First Second Third Fourth
Revenues $ — $ — $ — $ —
Total operating expenses 3,394,210 4,904,854 3,920,453 3,658,053
Net Loss (3,325,717 ) (4,806,460 ) (3,836,549 ) (3,597,278 )
Net Loss applicable to common shareholders (3,325,717 ) (4,806,460 ) (3,836,549 ) (3,597,278 )
Loss per share:
Basic and diluted net loss per share from continuing operations $ (0.11 ) $ (0.10 ) $ (0.08 ) $ (0.08 )
2018
First Second Third Fourth
Revenues $ — $ — $ — $ —
Total operating expenses 2,121,704 2,283,549 2,764,341 2,824,546
Net Loss (2,119,397 ) (2,281,289 ) (2,757,835 ) (2,755,620 )
Net Loss applicable to common shareholders (2,119,397 ) (2,281,289 ) (4,169,876 ) (2,755,620 )
Loss per share:
Basic and diluted net loss per share from continuing operations $ (0.42 ) $ (0.38 ) $ (0.35 ) $ (0.09 )</t>
  </si>
  <si>
    <t>Basis of Presentation (Details Narrative) - USD ($)</t>
  </si>
  <si>
    <t>3 Months Ended</t>
  </si>
  <si>
    <t>Sep. 30, 2019</t>
  </si>
  <si>
    <t>Jun. 30, 2019</t>
  </si>
  <si>
    <t>Mar. 31, 2019</t>
  </si>
  <si>
    <t>Sep. 30, 2018</t>
  </si>
  <si>
    <t>Jun. 30, 2018</t>
  </si>
  <si>
    <t>Mar. 31, 2018</t>
  </si>
  <si>
    <t>Dec. 31, 2017</t>
  </si>
  <si>
    <t>Dec. 31, 2016</t>
  </si>
  <si>
    <t>Dec. 31, 2013</t>
  </si>
  <si>
    <t>Dec. 31, 2012</t>
  </si>
  <si>
    <t>Cash used in operations</t>
  </si>
  <si>
    <t>Gross proceeds from preferred and common stock, warrants exercised with conversion of notes payable and accrued expenses</t>
  </si>
  <si>
    <t>Significant Accounting Policies (Details Narrative)</t>
  </si>
  <si>
    <t>Dec. 31, 2019USD ($)Integer</t>
  </si>
  <si>
    <t>Dec. 31, 2018USD ($)</t>
  </si>
  <si>
    <t>Number of business segment | Integer</t>
  </si>
  <si>
    <t>Impairment of long-lived assets</t>
  </si>
  <si>
    <t>Uninsured portion of cash balance</t>
  </si>
  <si>
    <t>Leasehold Improvements [Member]</t>
  </si>
  <si>
    <t>Estimated useful lives of assets</t>
  </si>
  <si>
    <t>P3Y</t>
  </si>
  <si>
    <t>Minimum [Member]</t>
  </si>
  <si>
    <t>Maximum [Member]</t>
  </si>
  <si>
    <t>P7Y</t>
  </si>
  <si>
    <t>Property and Equipment, Net (Details Narrative) - USD ($)</t>
  </si>
  <si>
    <t>Depreciation and amortization expense</t>
  </si>
  <si>
    <t>Property and Equipment, Net - Summary of Property and Equipment, Net (Details) - USD ($)</t>
  </si>
  <si>
    <t>Property and equipment, gross</t>
  </si>
  <si>
    <t>Accumulated depreciation and amortization</t>
  </si>
  <si>
    <t>Furniture and Fixtures [Member]</t>
  </si>
  <si>
    <t>Laboratory Equipment [Member]</t>
  </si>
  <si>
    <t>Office and Computer Equipment [Member]</t>
  </si>
  <si>
    <t>Accounts Payable and Accrued Expenses - Summary of Accounts Payable and Accrued Expenses (Details) - USD ($)</t>
  </si>
  <si>
    <t>Accounts payable trade</t>
  </si>
  <si>
    <t>Precigen Collaboration Agreements</t>
  </si>
  <si>
    <t>Professional fees</t>
  </si>
  <si>
    <t>Vacation</t>
  </si>
  <si>
    <t>Consulting fees</t>
  </si>
  <si>
    <t>Total accounts payable and accrued expenses</t>
  </si>
  <si>
    <t>Short-Term Notes Payable - Summary of Short-Term Notes Payable (Details) - USD ($)</t>
  </si>
  <si>
    <t>Product Liability [Member] | Short-term Note Payable [Member]</t>
  </si>
  <si>
    <t>Directors and Officers Liability [Member] | Short-term Note Payable [Member]</t>
  </si>
  <si>
    <t>Short-Term Notes Payable - Summary of Short-Term Notes Payable (Details) (Parenthetical) - Short-term Note Payable [Member] - USD ($)</t>
  </si>
  <si>
    <t>Product Liability [Member]</t>
  </si>
  <si>
    <t>Insurance financing</t>
  </si>
  <si>
    <t>Insurance financing in monthly installments</t>
  </si>
  <si>
    <t>Insurance financing interest rate</t>
  </si>
  <si>
    <t>5.69%</t>
  </si>
  <si>
    <t>5.09%</t>
  </si>
  <si>
    <t>Insurance financing maturity date</t>
  </si>
  <si>
    <t>Feb. 10,
		2020</t>
  </si>
  <si>
    <t>Feb. 12,
		2019</t>
  </si>
  <si>
    <t>Directors and Officers Liability [Member]</t>
  </si>
  <si>
    <t>5.74%</t>
  </si>
  <si>
    <t>5.24%</t>
  </si>
  <si>
    <t>Jun. 24,
		2020</t>
  </si>
  <si>
    <t>Jun. 24,
		2019</t>
  </si>
  <si>
    <t>Shareholders' Equity (Details Narrative)</t>
  </si>
  <si>
    <t>May 10, 2019</t>
  </si>
  <si>
    <t>May 01, 2019shares</t>
  </si>
  <si>
    <t>Mar. 25, 2019USD ($)Integer$ / sharesshares</t>
  </si>
  <si>
    <t>Mar. 25, 2019Integer$ / sharesshares</t>
  </si>
  <si>
    <t>Feb. 01, 2019shares</t>
  </si>
  <si>
    <t>Jul. 17, 2018USD ($)$ / sharesshares</t>
  </si>
  <si>
    <t>Jun. 22, 2018USD ($)shares</t>
  </si>
  <si>
    <t>Apr. 06, 2018$ / sharesshares</t>
  </si>
  <si>
    <t>Mar. 09, 2018shares</t>
  </si>
  <si>
    <t>Nov. 08, 2017USD ($)Investors$ / sharesshares</t>
  </si>
  <si>
    <t>Jul. 25, 2017USD ($)$ / sharesshares</t>
  </si>
  <si>
    <t>May 10, 2017USD ($)Investors$ / sharesshares</t>
  </si>
  <si>
    <t>Dec. 31, 2019USD ($)Integer$ / sharesshares</t>
  </si>
  <si>
    <t>Dec. 31, 2018USD ($)$ / sharesshares</t>
  </si>
  <si>
    <t>Jan. 08, 2018$ / shares</t>
  </si>
  <si>
    <t>Class of Stock [Line Items]</t>
  </si>
  <si>
    <t>Common stock, par value | $ / shares</t>
  </si>
  <si>
    <t>Warrants exercise price per share | $ / shares</t>
  </si>
  <si>
    <t>Proceeds from public offering | $</t>
  </si>
  <si>
    <t>Deemed dividend | $</t>
  </si>
  <si>
    <t>Trading days | Integer</t>
  </si>
  <si>
    <t>Class of warrants exercised</t>
  </si>
  <si>
    <t>Number of shares issued upon conversion, value | $</t>
  </si>
  <si>
    <t>Preferred stock, par value | $ / shares</t>
  </si>
  <si>
    <t>Warrant outstanding</t>
  </si>
  <si>
    <t>Stock option outstanding</t>
  </si>
  <si>
    <t>Common stock outstanding</t>
  </si>
  <si>
    <t>2012 Equity Incentive Plan [Member]</t>
  </si>
  <si>
    <t>Frederick Telling [Member]</t>
  </si>
  <si>
    <t>Number of warrants to purchase common stock</t>
  </si>
  <si>
    <t>Alan Dunton [Member]</t>
  </si>
  <si>
    <t>Dr. Frederick Telling [Member] | Restricted Stock [Member] | 2012 Equity Incentive Plan [Member]</t>
  </si>
  <si>
    <t>Restricted shares awarded to each non-employee director</t>
  </si>
  <si>
    <t>Charles Pope [Member] | Restricted Stock [Member] | 2012 Equity Incentive Plan [Member]</t>
  </si>
  <si>
    <t>Alan Dunton [Member] | Restricted Stock [Member] | 2012 Equity Incentive Plan [Member]</t>
  </si>
  <si>
    <t>Robert Koski [Member] | Restricted Stock [Member] | 2012 Equity Incentive Plan [Member]</t>
  </si>
  <si>
    <t>Non Employee Directors [Member] | 2012 Equity Incentive Plan [Member]</t>
  </si>
  <si>
    <t>Recognized compensation expense relating to restricted stock awards | $</t>
  </si>
  <si>
    <t>Number of common stock issued in offering</t>
  </si>
  <si>
    <t>Convertible into shares of common stock</t>
  </si>
  <si>
    <t>Convertible preferred stock, number of shares of common stock</t>
  </si>
  <si>
    <t>Series A Convertible Preferred Stock [Member]</t>
  </si>
  <si>
    <t>Number of shares issued upon conversion, convertible preferred stock</t>
  </si>
  <si>
    <t>Number of preferred stock converted</t>
  </si>
  <si>
    <t>Term of warrants</t>
  </si>
  <si>
    <t>7 years</t>
  </si>
  <si>
    <t>Preferred stock outstanding</t>
  </si>
  <si>
    <t>Share price per unit | $ / shares</t>
  </si>
  <si>
    <t>Description on preferred stock, conversion basis</t>
  </si>
  <si>
    <t>Upon any liquidation, dissolution or winding-up by us, whether voluntary or involuntary, the holders of Series C Preferred Stock shall be entitled to receive, in preference to the Junior Securities, an amount of cash equal to the product of (i) sum of (a) the number of shares of Series C Preferred Stock then held by such holder plus, (b) the number of shares of Series C Preferred Stock issuable to such holder in connection with any accrued but unpaid dividends, multiplied by (ii) the Stated Value, of $33,847.9874 per share, of Series C Preferred Stock ("the Series C Liquidation Amount") and no distribution or payments shall be made in respect of any Junior Securities unless all Series C Liquidation Amounts, if any, are first paid in full.</t>
  </si>
  <si>
    <t>Preferred stock shares designated</t>
  </si>
  <si>
    <t>Preferred stock dividend rate</t>
  </si>
  <si>
    <t>20.00%</t>
  </si>
  <si>
    <t>12.00%</t>
  </si>
  <si>
    <t>Series C Preferred Stock [Member] | Precigen Note [Member]</t>
  </si>
  <si>
    <t>Series D Convertible Preferred Stock [Member]</t>
  </si>
  <si>
    <t>Series D Preferred Stock to convert all or part of such holder's Series D Preferred Stock in the event that (i) the volume weighted average price of our common stock for each of 30 consecutive trading days exceeds $3.00 (subject to adjustment for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t>
  </si>
  <si>
    <t>Issuance of stock as partial consideration for acquisition of certain services</t>
  </si>
  <si>
    <t>Warrant [Member]</t>
  </si>
  <si>
    <t>Warrant [Member] | Series D Convertible Preferred Stock [Member]</t>
  </si>
  <si>
    <t>Number of shares of Common Stock in excess of 4.99% of the shares of Common Stock then outstanding (or, upon election by a Holder prior to the issuance of the Warrants, 9.99%). At the holder's option, upon notice to the Company, the holder may increase or decrease this beneficial ownership limitation not to exceed 9.99% of the shares of Common Stock then outstanding, with any such increase becoming effective upon 61 days' prior notice to the Company</t>
  </si>
  <si>
    <t>Series 1 Warrant [Member] | Dr. Frederick Telling [Member]</t>
  </si>
  <si>
    <t>Series 1 Warrant [Member] | Dr. Alan Joslyn [Member]</t>
  </si>
  <si>
    <t>Series 2 Warrant [Member] | Dr. Frederick Telling [Member]</t>
  </si>
  <si>
    <t>Series 2 Warrant [Member] | Dr. Alan Joslyn [Member]</t>
  </si>
  <si>
    <t>Preferred Stock [Member] | Series D Preferred Stock [Member]</t>
  </si>
  <si>
    <t>Stock Options [Member]</t>
  </si>
  <si>
    <t>Securities Purchase Agreement [Member] | Institutional Investors [Member]</t>
  </si>
  <si>
    <t>Number of sale of common stock</t>
  </si>
  <si>
    <t>Sale of stock price per common stock | $ / shares</t>
  </si>
  <si>
    <t>Securities Purchase Agreement [Member] | Series D Preferred Stock [Member]</t>
  </si>
  <si>
    <t>Securities Purchase Agreement [Member] | Series A Convertible Preferred Stock [Member] | Three Accredited Investors [Member]</t>
  </si>
  <si>
    <t>Number of accredited investors | Investors</t>
  </si>
  <si>
    <t>Proceeds from convertible preferred stock | $</t>
  </si>
  <si>
    <t xml:space="preserve">The full $3,000,000 of Preferred Stock, and after giving effect to the reverse stock split and the previous conversion of 2,583,000 shares of Series A Preferred Stock into 258,300 shares of the Company's common stock, is convertible into nine hundred, forty one thousand, seven hundred and one shares of our common stock, based on a fixed conversion price of $2.50 per share on an as-converted basis. </t>
  </si>
  <si>
    <t>Securities Purchase Agreement [Member] | Series A Convertible Preferred Stock [Member] | Three Accredited Investors [Member] | First Closing [Member]</t>
  </si>
  <si>
    <t>Securities Purchase Agreement [Member] | Series A Convertible Preferred Stock [Member] | Three Accredited Investors [Member] | Second Closing [Member]</t>
  </si>
  <si>
    <t>Securities Purchase Agreement [Member] | Series A Preferred Stock [Member] | Three Accredited Investors [Member]</t>
  </si>
  <si>
    <t>Fixed conversion price per share | $ / shares</t>
  </si>
  <si>
    <t>Securities Purchase Agreement [Member] | Common Stock [Member]</t>
  </si>
  <si>
    <t>Debt Conversion Agreement [Member] | Precigen Note [Member]</t>
  </si>
  <si>
    <t>Debt instrument aggregate amount including accrued interest | $</t>
  </si>
  <si>
    <t>Debt Conversion Agreement [Member] | Unsecured Non-Convertible Preferred Stock [Member] | Precigen Note [Member]</t>
  </si>
  <si>
    <t>2018 Public Offerings [Member] | Securities Purchase Agreement [Member]</t>
  </si>
  <si>
    <t>Number of shares agreed to issue</t>
  </si>
  <si>
    <t>Exercisable term of warrants, description</t>
  </si>
  <si>
    <t>Each warrant is exercisable beginning on the six-month anniversary of the date of its issuance and will expire five years from the date of issuance.</t>
  </si>
  <si>
    <t>5 years</t>
  </si>
  <si>
    <t>Underwritten Public Offering [Member]</t>
  </si>
  <si>
    <t>Underwritten Public Offering [Member] | Dr. Frederick Telling [Member]</t>
  </si>
  <si>
    <t>Underwritten Public Offering [Member] | Dr. Alan Joslyn [Member]</t>
  </si>
  <si>
    <t>Underwritten Public Offering [Member] | Short Term Warrants [Member]</t>
  </si>
  <si>
    <t>Exercisable term of warrants</t>
  </si>
  <si>
    <t>18 months</t>
  </si>
  <si>
    <t>Underwritten Public Offering [Member] | Short Term Warrants [Member] | Maximum [Member]</t>
  </si>
  <si>
    <t>Underwritten Public Offering [Member] | Long Term Warrants [Member]</t>
  </si>
  <si>
    <t>Underwritten Public Offering [Member] | Long Term Warrants [Member] | Maximum [Member]</t>
  </si>
  <si>
    <t>Underwritten Public Offering [Member] | Common Stock [Member]</t>
  </si>
  <si>
    <t>Underwritten Public Offering [Member] | Common Stock [Member] | Maximum [Member]</t>
  </si>
  <si>
    <t>Number of shares of stock available for purchase</t>
  </si>
  <si>
    <t>Underwritten Public Offering [Member] | Common Stock [Member] | Short Term Warrants and Long Term Warrants [Member]</t>
  </si>
  <si>
    <t>Underwritten Public Offering [Member] | Warrant [Member]</t>
  </si>
  <si>
    <t>Underwritten Public Offering [Member] | Warrants [Member]</t>
  </si>
  <si>
    <t>Underwritten Public Offering [Member] | Securities Purchase Agreement [Member]</t>
  </si>
  <si>
    <t>Underwritten Public Offering [Member] | Securities Purchase Agreement [Member] | Class A Units [Member]</t>
  </si>
  <si>
    <t>Underwritten Public Offering [Member] | Securities Purchase Agreement [Member] | Class B Units [Member]</t>
  </si>
  <si>
    <t>Underwritten Public Offering [Member] | Securities Purchase Agreement [Member] | Warrant [Member] | Class A Units [Member]</t>
  </si>
  <si>
    <t>Underwritten Public Offering [Member] | Securities Purchase Agreement [Member] | Warrant [Member] | Class B Units [Member]</t>
  </si>
  <si>
    <t>Over Allotment Option [Member] | Securities Purchase Agreement [Member]</t>
  </si>
  <si>
    <t>Public Offering [Member]</t>
  </si>
  <si>
    <t>The Public Offering was comprised of Class A Units, priced at a public offering price of $1.00 per unit, with each unit consisting of one share of common stock and a seven-year warrant to purchase one share of common stock with an exercise price of $1.00 per share, and Class B Units, priced at a public offering price of $1.00 per unit, with each unit comprised of one share of series D preferred stock, with a par value of $0.001 per share, (the "Series D Preferred Stock"), which is convertible into one share of common stock, and a warrant. The conversion price of the Series D Preferred Stock issued in the transaction as well as the exercise price of the warrants are fixed and do not contain any variable pricing features or any price based anti-dilutive features. The Series D Preferred Stock issued in this transaction included a beneficial ownership blocker but has no dividend rights (except to the extent that dividends are also paid on the common stock), liquidation preference or other preferences over common stock, and, with certain exceptions, has no voting rights. The securities comprising the units were immediately separable and were issued separately.</t>
  </si>
  <si>
    <t>Public Offering [Member] | Frederick Telling [Member]</t>
  </si>
  <si>
    <t>Public Offering [Member] | Alan Dunton [Member]</t>
  </si>
  <si>
    <t>Public Offering [Member] | Class A Units [Member]</t>
  </si>
  <si>
    <t>Public Offering [Member] | Class B Units [Member]</t>
  </si>
  <si>
    <t>Public Offering [Member] | Series D Preferred Stock [Member]</t>
  </si>
  <si>
    <t>Public Offering [Member] | Series D Convertible Preferred Stock [Member]</t>
  </si>
  <si>
    <t>Public Offering [Member] | Common Stock [Member]</t>
  </si>
  <si>
    <t>Underwriter [Member] | Short Term Warrants [Member]</t>
  </si>
  <si>
    <t>Underwriter [Member] | Long Term Warrants [Member]</t>
  </si>
  <si>
    <t>Preferred Stock Issued Upon Initial Closing [Member] | Series A Preferred Stock [Member]</t>
  </si>
  <si>
    <t>Preferred Stock Issued Upon Second Closing [Member] | Series A Preferred Stock [Member]</t>
  </si>
  <si>
    <t>Private Placement [Member] | Series B Convertible Preferred Stock [Member]</t>
  </si>
  <si>
    <t>The full $3,300,000 of Series B Convertible Preferred Stock is convertible, after giving effect to the reverse stock split into one million three hundred and twenty thousand and two shares of our Common Stock, based on a conversion of one share of Series B Preferred Stock into two shares of Common Stock. The purchase price per share of the Series B Preferred Stock is represented by $2.50 per share of the Common Stock on an as converted basis.</t>
  </si>
  <si>
    <t>Proceeds from issuance of private placement | $</t>
  </si>
  <si>
    <t>Private Placement [Member] | Warrant [Member] | Series B Preferred Stock [Member]</t>
  </si>
  <si>
    <t>Shareholders' Equity - Schedule of Warrants Outstanding and Exercisable (Details) - $ / shares</t>
  </si>
  <si>
    <t>Warrant Outstanding Exercise Price</t>
  </si>
  <si>
    <t>Warrants Outstanding</t>
  </si>
  <si>
    <t>Warrants exercisable</t>
  </si>
  <si>
    <t>Range One [Member]</t>
  </si>
  <si>
    <t>Expiration Date</t>
  </si>
  <si>
    <t>Sep. 19,
		2022</t>
  </si>
  <si>
    <t>Range Two [Member]</t>
  </si>
  <si>
    <t>May 10,
		2024</t>
  </si>
  <si>
    <t>Range Three [Member]</t>
  </si>
  <si>
    <t>Jul. 25,
		2024</t>
  </si>
  <si>
    <t>Range Four [Member]</t>
  </si>
  <si>
    <t>Nov. 8,
		2024</t>
  </si>
  <si>
    <t>Range Five [Member]</t>
  </si>
  <si>
    <t>Apr. 10,
		2023</t>
  </si>
  <si>
    <t>Range Six [Member]</t>
  </si>
  <si>
    <t>Jul. 17,
		2025</t>
  </si>
  <si>
    <t>Range Seven [Member]</t>
  </si>
  <si>
    <t>[1]</t>
  </si>
  <si>
    <t>Sep. 25,
		2020</t>
  </si>
  <si>
    <t>Range Eight [Member]</t>
  </si>
  <si>
    <t>Mar. 25,
		2024</t>
  </si>
  <si>
    <t>Subject to termination prior to the indicated date following the Company's release of top-line data related to its Phase 2 double blind, placebo controlled clinical trial of AG013 plus twenty-one (21) trading days.</t>
  </si>
  <si>
    <t>Shareholders' Equity - Schedule of Warrants Outstanding and Exercisable (Details) (Parenthetical)</t>
  </si>
  <si>
    <t>Dec. 31, 2019Integer</t>
  </si>
  <si>
    <t>Trading days</t>
  </si>
  <si>
    <t>Stock Compensation Plan (Details Narrative) - USD ($)</t>
  </si>
  <si>
    <t>Jun. 20, 2019</t>
  </si>
  <si>
    <t>Jun. 22, 2018</t>
  </si>
  <si>
    <t>Jan. 08, 2018</t>
  </si>
  <si>
    <t>May 31, 2017</t>
  </si>
  <si>
    <t>Common stock par value</t>
  </si>
  <si>
    <t>Reverse stock split ratio, description</t>
  </si>
  <si>
    <t>1 for 10</t>
  </si>
  <si>
    <t>Number of stock options outstanding</t>
  </si>
  <si>
    <t>Unrecognized compensation costs</t>
  </si>
  <si>
    <t>Weighted average period of unrecognized compensation costs of stock options, description</t>
  </si>
  <si>
    <t>Less than one year</t>
  </si>
  <si>
    <t>Number of additional shares authorized for issuance under an established share-based compensation plan</t>
  </si>
  <si>
    <t>Increase in shares available for awards</t>
  </si>
  <si>
    <t>Shares authorized under the incentive plan</t>
  </si>
  <si>
    <t>Maximum number of shares to individual</t>
  </si>
  <si>
    <t>Stock option awards for future grant</t>
  </si>
  <si>
    <t>Options vesting period, description</t>
  </si>
  <si>
    <t>Options can generally vest either immediately or over a period of up to three years from their respective grant dates and expire 10 years from the date of grant.</t>
  </si>
  <si>
    <t>2012 Equity Incentive Plan [Member] | Stock Appreciation Rights [Member]</t>
  </si>
  <si>
    <t>Number of not awarded stock options</t>
  </si>
  <si>
    <t>2012 Equity Incentive Plan [Member] | Minimum [Member]</t>
  </si>
  <si>
    <t>2012 Equity Incentive Plan [Member] | Maximum [Member]</t>
  </si>
  <si>
    <t>Stock Compensation Plan - Summary of Assumptions Used to Estimate the Fair Value of Stock Options Granted (Details)</t>
  </si>
  <si>
    <t>Expected dividend yield</t>
  </si>
  <si>
    <t>0.00%</t>
  </si>
  <si>
    <t>Weighted-average expected volatility, minimum</t>
  </si>
  <si>
    <t>154.00%</t>
  </si>
  <si>
    <t>161.00%</t>
  </si>
  <si>
    <t>Weighted-average expected volatility, maximum</t>
  </si>
  <si>
    <t>158.00%</t>
  </si>
  <si>
    <t>163.00%</t>
  </si>
  <si>
    <t>Weighted-average risk-free interest rate, minimum</t>
  </si>
  <si>
    <t>2.10%</t>
  </si>
  <si>
    <t>2.90%</t>
  </si>
  <si>
    <t>Weighted-average risk-free interest rate, maximum</t>
  </si>
  <si>
    <t>2.43%</t>
  </si>
  <si>
    <t>3.06%</t>
  </si>
  <si>
    <t>Expected life of options</t>
  </si>
  <si>
    <t>10 years</t>
  </si>
  <si>
    <t>Stock Compensation Plan - Summary of Stock Option Activity (Details) - USD ($)</t>
  </si>
  <si>
    <t>Number of Options, Outstanding, Beginning Balance</t>
  </si>
  <si>
    <t>Number of Options Outstanding, Forfeited</t>
  </si>
  <si>
    <t>Number of Options Outstanding, Granted</t>
  </si>
  <si>
    <t>Number of Options Outstanding, Ending Balance</t>
  </si>
  <si>
    <t>Number of Options Outstanding, Exercisable Ending Balance</t>
  </si>
  <si>
    <t>Weighted Average Exercise Price, Beginning Balance</t>
  </si>
  <si>
    <t>Weighted Average Exercise Price, Forfeited</t>
  </si>
  <si>
    <t>Weighted Average Exercise Price, Granted</t>
  </si>
  <si>
    <t>Weighted Average Exercise Price, Ending Balance</t>
  </si>
  <si>
    <t>Weighted Average Exercise Price, Exercisable Ending Balance</t>
  </si>
  <si>
    <t>Weighted Average Contractual Term, Outstanding Beginning</t>
  </si>
  <si>
    <t>9 years 4 months 13 days</t>
  </si>
  <si>
    <t>Weighted Average Contractual Term, Outstanding Ending</t>
  </si>
  <si>
    <t>8 years 8 months 2 days</t>
  </si>
  <si>
    <t>Weighted Average Contractual Term, Exercisable Ending</t>
  </si>
  <si>
    <t>8 years 6 months 3 days</t>
  </si>
  <si>
    <t>Aggregate Intrinsic Value Outstanding, Beginning</t>
  </si>
  <si>
    <t>Aggregate Intrinsic Value Outstanding, Ending</t>
  </si>
  <si>
    <t>Aggregate Intrinsic Value Exercisable, Ending</t>
  </si>
  <si>
    <t>Stock Compensation Plan - Summary of Weighted Average Grant Fair Value of Stock Options (Details) - USD ($)</t>
  </si>
  <si>
    <t>Weighted average grant date fair value of stock options granted per share</t>
  </si>
  <si>
    <t>Intrinsic value of stock options exercised</t>
  </si>
  <si>
    <t>Grant date fair value of stock options that vested</t>
  </si>
  <si>
    <t>Retirement Plan (Details Narrative) - USD ($)</t>
  </si>
  <si>
    <t>Employer matching contribution percentage</t>
  </si>
  <si>
    <t>3.00%</t>
  </si>
  <si>
    <t>Total matching contributions</t>
  </si>
  <si>
    <t>Income Taxes (Details Narrative) - USD ($)</t>
  </si>
  <si>
    <t>Income Tax Disclosure [Line Items]</t>
  </si>
  <si>
    <t>Valuation allowance</t>
  </si>
  <si>
    <t>Net change in valuation allowance related to deferred tax assets</t>
  </si>
  <si>
    <t>Federal and state tax net operating loss carryforwards</t>
  </si>
  <si>
    <t>Additional unrecognized tax benefits</t>
  </si>
  <si>
    <t>Tax positions</t>
  </si>
  <si>
    <t>Research and Development [Member]</t>
  </si>
  <si>
    <t>Net operating loss carryforwards description</t>
  </si>
  <si>
    <t>The state tax loss carryforward generated subsequent to December 31, 2017, will expire through 2039, unless previously utilized. The Company also has federal research and development tax credit carryforwards of approximately $2,2805,000. The federal tax credit carryforward will expire through 2039, unless previously utilized.</t>
  </si>
  <si>
    <t>Federal research and development tax credit carryforwards</t>
  </si>
  <si>
    <t>Federal tax credit carryforward</t>
  </si>
  <si>
    <t>Dec. 31,
		2028</t>
  </si>
  <si>
    <t>Federal And State Tax [Member]</t>
  </si>
  <si>
    <t>Federal and state tax net operating loss carryforwards generated prior to December 31, 2017 will expire through 2037. Federal tax net operating loss carryforwards generated subsequent to December 31, 2017, do not expire but are subject to a limitation of 80% of federal taxable income.</t>
  </si>
  <si>
    <t>Net operating loss carryforwards expiration date</t>
  </si>
  <si>
    <t>Dec. 31,
		2037</t>
  </si>
  <si>
    <t>Income Taxes - Schedule of Components of Provision for Income Taxes (Details) - USD ($)</t>
  </si>
  <si>
    <t>Current</t>
  </si>
  <si>
    <t>Deferred</t>
  </si>
  <si>
    <t>Valuation Allowance</t>
  </si>
  <si>
    <t>Total provision for income taxes</t>
  </si>
  <si>
    <t>Income Taxes - Summary of Components of Deferred Tax (Details) - USD ($)</t>
  </si>
  <si>
    <t>Net operating loss carryforward</t>
  </si>
  <si>
    <t>Accrued vacation</t>
  </si>
  <si>
    <t>Non-qualified stock compensation</t>
  </si>
  <si>
    <t>Restricted stock</t>
  </si>
  <si>
    <t>Total deferred tax assets, net</t>
  </si>
  <si>
    <t>Less valuation allowance</t>
  </si>
  <si>
    <t>Total net deferred taxes</t>
  </si>
  <si>
    <t>Income Taxes - Schedule of Reconciliation of Tax Computed at Statutory Federal Rate (Details) - USD ($)</t>
  </si>
  <si>
    <t>Income tax benefit computed at statutory federal rate of 21% and 21%, respectively</t>
  </si>
  <si>
    <t>State income tax benefits, net of federal expense (benefit)</t>
  </si>
  <si>
    <t>Change in valuation allowance</t>
  </si>
  <si>
    <t>Non-deductible expenses</t>
  </si>
  <si>
    <t>Other</t>
  </si>
  <si>
    <t>Income Taxes - Schedule of Reconciliation of Tax Computed at Statutory Federal Rate (Details) (Parenthetical)</t>
  </si>
  <si>
    <t>Income tax benefit computed at statutory federal rate</t>
  </si>
  <si>
    <t>21.00%</t>
  </si>
  <si>
    <t>Income Taxes - Schedule of Reconciliation of Beginning and Ending Amount of Unrecognized Tax Benefits (Details) - USD ($)</t>
  </si>
  <si>
    <t>Beginning balance</t>
  </si>
  <si>
    <t>Additions based on tax positions related to the current year</t>
  </si>
  <si>
    <t>Additions for the tax positions of prior years</t>
  </si>
  <si>
    <t>Additions for return-to-provision true-up</t>
  </si>
  <si>
    <t>Reductions for the tax positions of prior years</t>
  </si>
  <si>
    <t>Ending balance</t>
  </si>
  <si>
    <t>Commitments and Contingencies (Details Narrative)</t>
  </si>
  <si>
    <t>Oct. 31, 2017</t>
  </si>
  <si>
    <t>Nov. 30, 2019USD ($)</t>
  </si>
  <si>
    <t>Nov. 30, 2017USD ($)</t>
  </si>
  <si>
    <t>Nov. 30, 2016USD ($)ft²</t>
  </si>
  <si>
    <t>Dec. 31, 2019USD ($)</t>
  </si>
  <si>
    <t>Monthly lease payments</t>
  </si>
  <si>
    <t>Alachua Facility [Member]</t>
  </si>
  <si>
    <t>Period of lease</t>
  </si>
  <si>
    <t>Rental expenses</t>
  </si>
  <si>
    <t>Amendment Alachua Facility [Member]</t>
  </si>
  <si>
    <t>Tampa Facility [Member]</t>
  </si>
  <si>
    <t>3 years</t>
  </si>
  <si>
    <t>36 months</t>
  </si>
  <si>
    <t>Area of office space leased | ft²</t>
  </si>
  <si>
    <t>Lease expiry date</t>
  </si>
  <si>
    <t>Feb. 29,
		2020</t>
  </si>
  <si>
    <t>Maximum [Member] | Alachua Facility [Member]</t>
  </si>
  <si>
    <t>Maximum [Member] | Amendment Alachua Facility [Member]</t>
  </si>
  <si>
    <t>Maximum [Member] | Tampa Facility [Member]</t>
  </si>
  <si>
    <t>Minimum [Member] | Alachua Facility [Member]</t>
  </si>
  <si>
    <t>Minimum [Member] | Amendment Alachua Facility [Member]</t>
  </si>
  <si>
    <t>Minimum [Member] | Tampa Facility [Member]</t>
  </si>
  <si>
    <t>Lantibiotic Exclusive Channel Collaboration [Member]</t>
  </si>
  <si>
    <t>Royalty payment of sublicenses percentage</t>
  </si>
  <si>
    <t>50.00%</t>
  </si>
  <si>
    <t>25.00%</t>
  </si>
  <si>
    <t>Amount required to expended for advancement of lantibiotic program</t>
  </si>
  <si>
    <t>Lantibiotic Exclusive Channel Collaboration [Member] | Precigen [Member]</t>
  </si>
  <si>
    <t>Cash paid for Commitments</t>
  </si>
  <si>
    <t>Lantibiotic Exclusive Channel Collaboration [Member] | Precigen [Member] | Net Sales [Member] | Amendment [Member]</t>
  </si>
  <si>
    <t>Royalty payment percentage</t>
  </si>
  <si>
    <t>10.00%</t>
  </si>
  <si>
    <t>Lantibiotic Exclusive Channel Collaboration [Member] | Precigen [Member] | Cost Of Revenue [Member]</t>
  </si>
  <si>
    <t>Lantibiotic Exclusive Channel Collaboration [Member] | Product Profit [Member]</t>
  </si>
  <si>
    <t>Reduction in royalty rate percentage</t>
  </si>
  <si>
    <t>Lantibiotic Exclusive Channel Collaboration [Member] | Net Sales [Member]</t>
  </si>
  <si>
    <t>Lantibiotic Exclusive Channel Collaboration [Member] | New Drug Application [Member]</t>
  </si>
  <si>
    <t>Milestone payment under licensing agreement</t>
  </si>
  <si>
    <t>Milestone measurement period</t>
  </si>
  <si>
    <t>6 months</t>
  </si>
  <si>
    <t>Lantibiotic Exclusive Channel Collaboration [Member] | Regulatory Approval Milestone Event [Member]</t>
  </si>
  <si>
    <t>Lantibiotic Exclusive Channel Collaboration [Member] | New Indication Milestone Event [Member]</t>
  </si>
  <si>
    <t>Lantibiotic Exclusive Channel Collaboration [Member] | New Product Milestone Event [Member]</t>
  </si>
  <si>
    <t>Oral Mucositis Exclusive Channel Collaboration [Member]</t>
  </si>
  <si>
    <t>Oral Mucositis Exclusive Channel Collaboration [Member] | Maximum [Member]</t>
  </si>
  <si>
    <t>Maturity of interest bearing promissory note</t>
  </si>
  <si>
    <t>12 months</t>
  </si>
  <si>
    <t>Oral Mucositis Exclusive Channel Collaboration [Member] | Precigen [Member]</t>
  </si>
  <si>
    <t>Oral Mucositis Exclusive Channel Collaboration [Member] | Precigen [Member] | Net Sales [Member]</t>
  </si>
  <si>
    <t>Oral Mucositis Exclusive Channel Collaboration [Member] | Precigen [Member] | Cost Of Revenue [Member]</t>
  </si>
  <si>
    <t>Oral Mucositis Exclusive Channel Collaboration [Member] | Regulatory Approval Milestone Event [Member]</t>
  </si>
  <si>
    <t>Oral Mucositis Exclusive Channel Collaboration [Member] | New Indication Milestone Event [Member]</t>
  </si>
  <si>
    <t>Oral Mucositis Exclusive Channel Collaboration [Member] | New Product Milestone Event [Member]</t>
  </si>
  <si>
    <t>Oral Mucositis Exclusive Channel Collaboration [Member] | New Product Application [Member]</t>
  </si>
  <si>
    <t>Commitments and Contingencies - Schedule of Supplemental Balance Sheet Information Related to Leases (Details) - USD ($)</t>
  </si>
  <si>
    <t>Operating lease liabilities - Short term</t>
  </si>
  <si>
    <t>Operating lease liabilities - Long term</t>
  </si>
  <si>
    <t>Total operating lease liabilities</t>
  </si>
  <si>
    <t>Weighted Average Remaining Lease Term In Years, Operating leases</t>
  </si>
  <si>
    <t>4 years 5 months 16 days</t>
  </si>
  <si>
    <t>Weighted Average Discount Rate, Operating leases</t>
  </si>
  <si>
    <t>5.70%</t>
  </si>
  <si>
    <t>Commitments and Contingencies - Schedule of Maturities of Operating Lease Liabilities (Details)</t>
  </si>
  <si>
    <t>2020</t>
  </si>
  <si>
    <t>2021</t>
  </si>
  <si>
    <t>2022</t>
  </si>
  <si>
    <t>2023</t>
  </si>
  <si>
    <t>2024</t>
  </si>
  <si>
    <t>Less: Imputed interest</t>
  </si>
  <si>
    <t>Present value of lease liabilities</t>
  </si>
  <si>
    <t>Commitments and Contingencies - Schedule of Cost Component of Operating Leases (Details)</t>
  </si>
  <si>
    <t>Operating lease cost</t>
  </si>
  <si>
    <t>Short-term lease cost</t>
  </si>
  <si>
    <t>Total lease cost</t>
  </si>
  <si>
    <t>Commitments and Contingencies - Schedule of Supplemental Cash Flow Information Related to Operating Leases (Details)</t>
  </si>
  <si>
    <t>Operating cash flows from operating leases</t>
  </si>
  <si>
    <t>Right-of-use assets obtained in exchange for new operating lease liabilities</t>
  </si>
  <si>
    <t>Right-of-use assets and lease liabilities obtained from lease modifications</t>
  </si>
  <si>
    <t>Unaudited Quarterly Financial Information - Summary of Company's Unaudited Quarterly Results of Operations (Details) - USD ($)</t>
  </si>
  <si>
    <t>Revenues</t>
  </si>
  <si>
    <t>Net Loss</t>
  </si>
  <si>
    <t>Net Loss applicable to common shareholders</t>
  </si>
  <si>
    <t>Loss per share: Basic and diluted net loss per share from continuing operations</t>
  </si>
  <si>
    <t>Subsequent Events (Details Narrative)</t>
  </si>
  <si>
    <t>Jan. 27, 2020shares</t>
  </si>
  <si>
    <t>Subsequent Event [Member] | Series C Preferred Stock [Member]</t>
  </si>
  <si>
    <t>Dividend shares on preferred stock</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1567137</v>
      </c>
    </row>
    <row r="19" spans="1:4">
      <c r="A19" s="4" t="s">
        <v>31</v>
      </c>
      <c r="C19" s="6" t="n">
        <v>46124803</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8267994</v>
      </c>
      <c r="C3" s="5" t="n">
        <v>20208301</v>
      </c>
    </row>
    <row r="4" spans="1:3">
      <c r="A4" s="4" t="s">
        <v>40</v>
      </c>
      <c r="B4" s="6" t="n">
        <v>570071</v>
      </c>
      <c r="C4" s="6" t="n">
        <v>1724975</v>
      </c>
    </row>
    <row r="5" spans="1:3">
      <c r="A5" s="4" t="s">
        <v>41</v>
      </c>
      <c r="B5" s="6" t="n">
        <v>18838065</v>
      </c>
      <c r="C5" s="6" t="n">
        <v>21933276</v>
      </c>
    </row>
    <row r="6" spans="1:3">
      <c r="A6" s="4" t="s">
        <v>42</v>
      </c>
      <c r="B6" s="6" t="n">
        <v>91968</v>
      </c>
      <c r="C6" s="6" t="n">
        <v>116276</v>
      </c>
    </row>
    <row r="7" spans="1:3">
      <c r="A7" s="4" t="s">
        <v>43</v>
      </c>
      <c r="B7" s="6" t="n">
        <v>822684</v>
      </c>
      <c r="C7" s="4" t="s">
        <v>44</v>
      </c>
    </row>
    <row r="8" spans="1:3">
      <c r="A8" s="4" t="s">
        <v>45</v>
      </c>
      <c r="B8" s="6" t="n">
        <v>19752717</v>
      </c>
      <c r="C8" s="6" t="n">
        <v>22049552</v>
      </c>
    </row>
    <row r="9" spans="1:3">
      <c r="A9" s="3" t="s">
        <v>46</v>
      </c>
    </row>
    <row r="10" spans="1:3">
      <c r="A10" s="4" t="s">
        <v>47</v>
      </c>
      <c r="B10" s="6" t="n">
        <v>1541415</v>
      </c>
      <c r="C10" s="6" t="n">
        <v>1043356</v>
      </c>
    </row>
    <row r="11" spans="1:3">
      <c r="A11" s="4" t="s">
        <v>48</v>
      </c>
      <c r="B11" s="6" t="n">
        <v>143864</v>
      </c>
      <c r="C11" s="6" t="n">
        <v>124213</v>
      </c>
    </row>
    <row r="12" spans="1:3">
      <c r="A12" s="4" t="s">
        <v>49</v>
      </c>
      <c r="B12" s="6" t="n">
        <v>165096</v>
      </c>
      <c r="C12" s="4" t="s">
        <v>44</v>
      </c>
    </row>
    <row r="13" spans="1:3">
      <c r="A13" s="4" t="s">
        <v>50</v>
      </c>
      <c r="B13" s="6" t="n">
        <v>1850375</v>
      </c>
      <c r="C13" s="6" t="n">
        <v>1167569</v>
      </c>
    </row>
    <row r="14" spans="1:3">
      <c r="A14" s="3" t="s">
        <v>51</v>
      </c>
    </row>
    <row r="15" spans="1:3">
      <c r="A15" s="4" t="s">
        <v>49</v>
      </c>
      <c r="B15" s="6" t="n">
        <v>670690</v>
      </c>
      <c r="C15" s="4" t="s">
        <v>44</v>
      </c>
    </row>
    <row r="16" spans="1:3">
      <c r="A16" s="4" t="s">
        <v>52</v>
      </c>
      <c r="B16" s="6" t="n">
        <v>670690</v>
      </c>
      <c r="C16" s="4" t="s">
        <v>44</v>
      </c>
    </row>
    <row r="17" spans="1:3">
      <c r="A17" s="3" t="s">
        <v>53</v>
      </c>
    </row>
    <row r="18" spans="1:3">
      <c r="A18" s="4" t="s">
        <v>54</v>
      </c>
      <c r="B18" s="6" t="n">
        <v>6513396</v>
      </c>
      <c r="C18" s="6" t="n">
        <v>6100182</v>
      </c>
    </row>
    <row r="19" spans="1:3">
      <c r="A19" s="4" t="s">
        <v>55</v>
      </c>
      <c r="B19" s="6" t="n">
        <v>46125</v>
      </c>
      <c r="C19" s="6" t="n">
        <v>29433</v>
      </c>
    </row>
    <row r="20" spans="1:3">
      <c r="A20" s="4" t="s">
        <v>56</v>
      </c>
      <c r="B20" s="6" t="n">
        <v>138024957</v>
      </c>
      <c r="C20" s="6" t="n">
        <v>126125976</v>
      </c>
    </row>
    <row r="21" spans="1:3">
      <c r="A21" s="4" t="s">
        <v>57</v>
      </c>
      <c r="B21" s="6" t="n">
        <v>-127352826</v>
      </c>
      <c r="C21" s="6" t="n">
        <v>-111373608</v>
      </c>
    </row>
    <row r="22" spans="1:3">
      <c r="A22" s="4" t="s">
        <v>58</v>
      </c>
      <c r="B22" s="6" t="n">
        <v>17231652</v>
      </c>
      <c r="C22" s="6" t="n">
        <v>20881983</v>
      </c>
    </row>
    <row r="23" spans="1:3">
      <c r="A23" s="4" t="s">
        <v>59</v>
      </c>
      <c r="B23" s="5" t="n">
        <v>19752717</v>
      </c>
      <c r="C23" s="5" t="n">
        <v>22049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79</v>
      </c>
      <c r="B14" s="4" t="s">
        <v>212</v>
      </c>
    </row>
    <row r="15" spans="1:2">
      <c r="A15" s="4" t="s">
        <v>213</v>
      </c>
      <c r="B1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255</v>
      </c>
      <c r="B1" s="2" t="s">
        <v>256</v>
      </c>
      <c r="J1" s="2" t="s">
        <v>1</v>
      </c>
    </row>
    <row r="2" spans="1:15">
      <c r="B2" s="2" t="s">
        <v>2</v>
      </c>
      <c r="C2" s="2" t="s">
        <v>257</v>
      </c>
      <c r="D2" s="2" t="s">
        <v>258</v>
      </c>
      <c r="E2" s="2" t="s">
        <v>259</v>
      </c>
      <c r="F2" s="2" t="s">
        <v>37</v>
      </c>
      <c r="G2" s="2" t="s">
        <v>260</v>
      </c>
      <c r="H2" s="2" t="s">
        <v>261</v>
      </c>
      <c r="I2" s="2" t="s">
        <v>262</v>
      </c>
      <c r="J2" s="2" t="s">
        <v>2</v>
      </c>
      <c r="K2" s="2" t="s">
        <v>37</v>
      </c>
      <c r="L2" s="2" t="s">
        <v>263</v>
      </c>
      <c r="M2" s="2" t="s">
        <v>264</v>
      </c>
      <c r="N2" s="2" t="s">
        <v>265</v>
      </c>
      <c r="O2" s="2" t="s">
        <v>266</v>
      </c>
    </row>
    <row r="3" spans="1:15">
      <c r="A3" s="3" t="s">
        <v>173</v>
      </c>
    </row>
    <row r="4" spans="1:15">
      <c r="A4" s="4" t="s">
        <v>86</v>
      </c>
      <c r="B4" s="5" t="n">
        <v>-3597278</v>
      </c>
      <c r="C4" s="5" t="n">
        <v>-3836549</v>
      </c>
      <c r="D4" s="5" t="n">
        <v>-4806460</v>
      </c>
      <c r="E4" s="5" t="n">
        <v>-3325717</v>
      </c>
      <c r="F4" s="5" t="n">
        <v>-2755620</v>
      </c>
      <c r="G4" s="5" t="n">
        <v>-2757835</v>
      </c>
      <c r="H4" s="5" t="n">
        <v>-2281289</v>
      </c>
      <c r="I4" s="5" t="n">
        <v>-2119397</v>
      </c>
      <c r="J4" s="5" t="n">
        <v>-15566003</v>
      </c>
      <c r="K4" s="5" t="n">
        <v>-9914141</v>
      </c>
    </row>
    <row r="5" spans="1:15">
      <c r="A5" s="4" t="s">
        <v>267</v>
      </c>
      <c r="J5" s="6" t="n">
        <v>-13012843</v>
      </c>
      <c r="K5" s="6" t="n">
        <v>-9079817</v>
      </c>
    </row>
    <row r="6" spans="1:15">
      <c r="A6" s="4" t="s">
        <v>57</v>
      </c>
      <c r="B6" s="5" t="n">
        <v>-127352826</v>
      </c>
      <c r="F6" s="5" t="n">
        <v>-111373608</v>
      </c>
      <c r="J6" s="6" t="n">
        <v>-127352826</v>
      </c>
      <c r="K6" s="6" t="n">
        <v>-111373608</v>
      </c>
    </row>
    <row r="7" spans="1:15">
      <c r="A7" s="4" t="s">
        <v>268</v>
      </c>
      <c r="J7" s="5" t="n">
        <v>12500000</v>
      </c>
      <c r="K7" s="5" t="n">
        <v>25105500</v>
      </c>
      <c r="L7" s="5" t="n">
        <v>9684799</v>
      </c>
      <c r="M7" s="5" t="n">
        <v>4666667</v>
      </c>
      <c r="N7" s="5" t="n">
        <v>14900000</v>
      </c>
      <c r="O7" s="5" t="n">
        <v>13000000</v>
      </c>
    </row>
  </sheetData>
  <mergeCells count="3">
    <mergeCell ref="A1:A2"/>
    <mergeCell ref="B1:I1"/>
    <mergeCell ref="J1:O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7</v>
      </c>
    </row>
    <row r="2" spans="1:3">
      <c r="A2" s="4" t="s">
        <v>61</v>
      </c>
      <c r="B2" s="4" t="s">
        <v>44</v>
      </c>
      <c r="C2" s="4" t="s">
        <v>44</v>
      </c>
    </row>
    <row r="3" spans="1:3">
      <c r="A3" s="4" t="s">
        <v>62</v>
      </c>
      <c r="B3" s="6" t="n">
        <v>50000000</v>
      </c>
      <c r="C3" s="6" t="n">
        <v>50000000</v>
      </c>
    </row>
    <row r="4" spans="1:3">
      <c r="A4" s="4" t="s">
        <v>63</v>
      </c>
      <c r="B4" s="7" t="n">
        <v>0.001</v>
      </c>
      <c r="C4" s="7" t="n">
        <v>0.001</v>
      </c>
    </row>
    <row r="5" spans="1:3">
      <c r="A5" s="4" t="s">
        <v>64</v>
      </c>
      <c r="B5" s="6" t="n">
        <v>200000000</v>
      </c>
      <c r="C5" s="6" t="n">
        <v>200000000</v>
      </c>
    </row>
    <row r="6" spans="1:3">
      <c r="A6" s="4" t="s">
        <v>65</v>
      </c>
      <c r="B6" s="6" t="n">
        <v>46124803</v>
      </c>
      <c r="C6" s="6" t="n">
        <v>29433135</v>
      </c>
    </row>
    <row r="7" spans="1:3">
      <c r="A7" s="4" t="s">
        <v>66</v>
      </c>
      <c r="B7" s="6" t="n">
        <v>46124803</v>
      </c>
      <c r="C7" s="6" t="n">
        <v>29433135</v>
      </c>
    </row>
    <row r="8" spans="1:3">
      <c r="A8" s="4" t="s">
        <v>67</v>
      </c>
    </row>
    <row r="9" spans="1:3">
      <c r="A9" s="4" t="s">
        <v>68</v>
      </c>
      <c r="B9" s="6" t="n">
        <v>9417000</v>
      </c>
      <c r="C9" s="6" t="n">
        <v>9417000</v>
      </c>
    </row>
    <row r="10" spans="1:3">
      <c r="A10" s="4" t="s">
        <v>69</v>
      </c>
      <c r="B10" s="6" t="n">
        <v>9417000</v>
      </c>
      <c r="C10" s="6" t="n">
        <v>9417000</v>
      </c>
    </row>
    <row r="11" spans="1:3">
      <c r="A11" s="4" t="s">
        <v>70</v>
      </c>
    </row>
    <row r="12" spans="1:3">
      <c r="A12" s="4" t="s">
        <v>68</v>
      </c>
      <c r="B12" s="6" t="n">
        <v>6600000</v>
      </c>
      <c r="C12" s="6" t="n">
        <v>6600000</v>
      </c>
    </row>
    <row r="13" spans="1:3">
      <c r="A13" s="4" t="s">
        <v>69</v>
      </c>
      <c r="B13" s="6" t="n">
        <v>6600000</v>
      </c>
      <c r="C13" s="6" t="n">
        <v>6600000</v>
      </c>
    </row>
    <row r="14" spans="1:3">
      <c r="A14" s="4" t="s">
        <v>71</v>
      </c>
    </row>
    <row r="15" spans="1:3">
      <c r="A15" s="4" t="s">
        <v>68</v>
      </c>
      <c r="B15" s="8" t="n">
        <v>113.941</v>
      </c>
      <c r="C15" s="8" t="n">
        <v>101.733</v>
      </c>
    </row>
    <row r="16" spans="1:3">
      <c r="A16" s="4" t="s">
        <v>69</v>
      </c>
      <c r="B16" s="8" t="n">
        <v>113.941</v>
      </c>
      <c r="C16" s="8" t="n">
        <v>10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269</v>
      </c>
      <c r="B1" s="2" t="s">
        <v>1</v>
      </c>
    </row>
    <row r="2" spans="1:3">
      <c r="B2" s="2" t="s">
        <v>270</v>
      </c>
      <c r="C2" s="2" t="s">
        <v>271</v>
      </c>
    </row>
    <row r="3" spans="1:3">
      <c r="A3" s="4" t="s">
        <v>272</v>
      </c>
      <c r="B3" s="6" t="n">
        <v>1</v>
      </c>
    </row>
    <row r="4" spans="1:3">
      <c r="A4" s="4" t="s">
        <v>273</v>
      </c>
      <c r="B4" s="4" t="s">
        <v>44</v>
      </c>
      <c r="C4" s="4" t="s">
        <v>44</v>
      </c>
    </row>
    <row r="5" spans="1:3">
      <c r="A5" s="4" t="s">
        <v>274</v>
      </c>
      <c r="B5" s="5" t="n">
        <v>18017994</v>
      </c>
      <c r="C5" s="5" t="n">
        <v>19958301</v>
      </c>
    </row>
    <row r="6" spans="1:3">
      <c r="A6" s="4" t="s">
        <v>275</v>
      </c>
    </row>
    <row r="7" spans="1:3">
      <c r="A7" s="4" t="s">
        <v>276</v>
      </c>
      <c r="B7" s="4" t="s">
        <v>277</v>
      </c>
    </row>
    <row r="8" spans="1:3">
      <c r="A8" s="4" t="s">
        <v>278</v>
      </c>
    </row>
    <row r="9" spans="1:3">
      <c r="A9" s="4" t="s">
        <v>276</v>
      </c>
      <c r="B9" s="4" t="s">
        <v>277</v>
      </c>
    </row>
    <row r="10" spans="1:3">
      <c r="A10" s="4" t="s">
        <v>279</v>
      </c>
    </row>
    <row r="11" spans="1:3">
      <c r="A11" s="4" t="s">
        <v>276</v>
      </c>
      <c r="B11" s="4" t="s">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1</v>
      </c>
      <c r="B1" s="2" t="s">
        <v>1</v>
      </c>
    </row>
    <row r="2" spans="1:3">
      <c r="B2" s="2" t="s">
        <v>2</v>
      </c>
      <c r="C2" s="2" t="s">
        <v>37</v>
      </c>
    </row>
    <row r="3" spans="1:3">
      <c r="A3" s="3" t="s">
        <v>158</v>
      </c>
    </row>
    <row r="4" spans="1:3">
      <c r="A4" s="4" t="s">
        <v>282</v>
      </c>
      <c r="B4" s="5" t="n">
        <v>62622</v>
      </c>
      <c r="C4" s="5" t="n">
        <v>301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7</v>
      </c>
    </row>
    <row r="2" spans="1:3">
      <c r="A2" s="4" t="s">
        <v>284</v>
      </c>
      <c r="B2" s="5" t="n">
        <v>1756095</v>
      </c>
      <c r="C2" s="5" t="n">
        <v>1730881</v>
      </c>
    </row>
    <row r="3" spans="1:3">
      <c r="A3" s="4" t="s">
        <v>285</v>
      </c>
      <c r="B3" s="6" t="n">
        <v>-1664127</v>
      </c>
      <c r="C3" s="6" t="n">
        <v>-1614605</v>
      </c>
    </row>
    <row r="4" spans="1:3">
      <c r="A4" s="4" t="s">
        <v>42</v>
      </c>
      <c r="B4" s="6" t="n">
        <v>91968</v>
      </c>
      <c r="C4" s="6" t="n">
        <v>116276</v>
      </c>
    </row>
    <row r="5" spans="1:3">
      <c r="A5" s="4" t="s">
        <v>286</v>
      </c>
    </row>
    <row r="6" spans="1:3">
      <c r="A6" s="4" t="s">
        <v>284</v>
      </c>
      <c r="B6" s="6" t="n">
        <v>20742</v>
      </c>
      <c r="C6" s="6" t="n">
        <v>20742</v>
      </c>
    </row>
    <row r="7" spans="1:3">
      <c r="A7" s="4" t="s">
        <v>287</v>
      </c>
    </row>
    <row r="8" spans="1:3">
      <c r="A8" s="4" t="s">
        <v>284</v>
      </c>
      <c r="B8" s="6" t="n">
        <v>944657</v>
      </c>
      <c r="C8" s="6" t="n">
        <v>936041</v>
      </c>
    </row>
    <row r="9" spans="1:3">
      <c r="A9" s="4" t="s">
        <v>275</v>
      </c>
    </row>
    <row r="10" spans="1:3">
      <c r="A10" s="4" t="s">
        <v>284</v>
      </c>
      <c r="B10" s="6" t="n">
        <v>487871</v>
      </c>
      <c r="C10" s="6" t="n">
        <v>487871</v>
      </c>
    </row>
    <row r="11" spans="1:3">
      <c r="A11" s="4" t="s">
        <v>288</v>
      </c>
    </row>
    <row r="12" spans="1:3">
      <c r="A12" s="4" t="s">
        <v>284</v>
      </c>
      <c r="B12" s="5" t="n">
        <v>302825</v>
      </c>
      <c r="C12" s="5" t="n">
        <v>2862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7</v>
      </c>
    </row>
    <row r="2" spans="1:3">
      <c r="A2" s="3" t="s">
        <v>161</v>
      </c>
    </row>
    <row r="3" spans="1:3">
      <c r="A3" s="4" t="s">
        <v>290</v>
      </c>
      <c r="B3" s="5" t="n">
        <v>1207231</v>
      </c>
      <c r="C3" s="5" t="n">
        <v>828706</v>
      </c>
    </row>
    <row r="4" spans="1:3">
      <c r="A4" s="4" t="s">
        <v>291</v>
      </c>
      <c r="B4" s="6" t="n">
        <v>131089</v>
      </c>
      <c r="C4" s="6" t="n">
        <v>39607</v>
      </c>
    </row>
    <row r="5" spans="1:3">
      <c r="A5" s="4" t="s">
        <v>292</v>
      </c>
      <c r="B5" s="6" t="n">
        <v>55000</v>
      </c>
      <c r="C5" s="6" t="n">
        <v>46775</v>
      </c>
    </row>
    <row r="6" spans="1:3">
      <c r="A6" s="4" t="s">
        <v>293</v>
      </c>
      <c r="B6" s="6" t="n">
        <v>143095</v>
      </c>
      <c r="C6" s="6" t="n">
        <v>123268</v>
      </c>
    </row>
    <row r="7" spans="1:3">
      <c r="A7" s="4" t="s">
        <v>294</v>
      </c>
      <c r="B7" s="6" t="n">
        <v>5000</v>
      </c>
      <c r="C7" s="6" t="n">
        <v>5000</v>
      </c>
    </row>
    <row r="8" spans="1:3">
      <c r="A8" s="4" t="s">
        <v>295</v>
      </c>
      <c r="B8" s="5" t="n">
        <v>1541415</v>
      </c>
      <c r="C8" s="5" t="n">
        <v>1043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7</v>
      </c>
    </row>
    <row r="2" spans="1:3">
      <c r="A2" s="4" t="s">
        <v>48</v>
      </c>
      <c r="B2" s="5" t="n">
        <v>143864</v>
      </c>
      <c r="C2" s="5" t="n">
        <v>124213</v>
      </c>
    </row>
    <row r="3" spans="1:3">
      <c r="A3" s="4" t="s">
        <v>297</v>
      </c>
    </row>
    <row r="4" spans="1:3">
      <c r="A4" s="4" t="s">
        <v>48</v>
      </c>
      <c r="B4" s="6" t="n">
        <v>3177</v>
      </c>
      <c r="C4" s="6" t="n">
        <v>5295</v>
      </c>
    </row>
    <row r="5" spans="1:3">
      <c r="A5" s="4" t="s">
        <v>298</v>
      </c>
    </row>
    <row r="6" spans="1:3">
      <c r="A6" s="4" t="s">
        <v>48</v>
      </c>
      <c r="B6" s="5" t="n">
        <v>140687</v>
      </c>
      <c r="C6" s="5" t="n">
        <v>1189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9</v>
      </c>
      <c r="B1" s="2" t="s">
        <v>1</v>
      </c>
    </row>
    <row r="2" spans="1:3">
      <c r="B2" s="2" t="s">
        <v>2</v>
      </c>
      <c r="C2" s="2" t="s">
        <v>37</v>
      </c>
    </row>
    <row r="3" spans="1:3">
      <c r="A3" s="4" t="s">
        <v>300</v>
      </c>
    </row>
    <row r="4" spans="1:3">
      <c r="A4" s="4" t="s">
        <v>301</v>
      </c>
      <c r="B4" s="5" t="n">
        <v>17688</v>
      </c>
      <c r="C4" s="5" t="n">
        <v>28915</v>
      </c>
    </row>
    <row r="5" spans="1:3">
      <c r="A5" s="4" t="s">
        <v>302</v>
      </c>
      <c r="B5" s="5" t="n">
        <v>1599</v>
      </c>
      <c r="C5" s="5" t="n">
        <v>2696</v>
      </c>
    </row>
    <row r="6" spans="1:3">
      <c r="A6" s="4" t="s">
        <v>303</v>
      </c>
      <c r="B6" s="4" t="s">
        <v>304</v>
      </c>
      <c r="C6" s="4" t="s">
        <v>305</v>
      </c>
    </row>
    <row r="7" spans="1:3">
      <c r="A7" s="4" t="s">
        <v>306</v>
      </c>
      <c r="B7" s="4" t="s">
        <v>307</v>
      </c>
      <c r="C7" s="4" t="s">
        <v>308</v>
      </c>
    </row>
    <row r="8" spans="1:3">
      <c r="A8" s="4" t="s">
        <v>309</v>
      </c>
    </row>
    <row r="9" spans="1:3">
      <c r="A9" s="4" t="s">
        <v>301</v>
      </c>
      <c r="B9" s="5" t="n">
        <v>254889</v>
      </c>
      <c r="C9" s="5" t="n">
        <v>215575</v>
      </c>
    </row>
    <row r="10" spans="1:3">
      <c r="A10" s="4" t="s">
        <v>302</v>
      </c>
      <c r="B10" s="5" t="n">
        <v>23842</v>
      </c>
      <c r="C10" s="5" t="n">
        <v>20115</v>
      </c>
    </row>
    <row r="11" spans="1:3">
      <c r="A11" s="4" t="s">
        <v>303</v>
      </c>
      <c r="B11" s="4" t="s">
        <v>310</v>
      </c>
      <c r="C11" s="4" t="s">
        <v>311</v>
      </c>
    </row>
    <row r="12" spans="1:3">
      <c r="A12" s="4" t="s">
        <v>306</v>
      </c>
      <c r="B12" s="4" t="s">
        <v>312</v>
      </c>
      <c r="C12"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296"/>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44"/>
    <col customWidth="1" max="5" min="5" width="37"/>
    <col customWidth="1" max="6" min="6" width="20"/>
    <col customWidth="1" max="7" min="7" width="37"/>
    <col customWidth="1" max="8" min="8" width="80"/>
    <col customWidth="1" max="9" min="9" width="27"/>
    <col customWidth="1" max="10" min="10" width="80"/>
    <col customWidth="1" max="11" min="11" width="20"/>
    <col customWidth="1" max="12" min="12" width="80"/>
    <col customWidth="1" max="13" min="13" width="37"/>
    <col customWidth="1" max="14" min="14" width="80"/>
    <col customWidth="1" max="15" min="15" width="80"/>
    <col customWidth="1" max="16" min="16" width="37"/>
    <col customWidth="1" max="17" min="17" width="24"/>
  </cols>
  <sheetData>
    <row r="1" spans="1:17">
      <c r="A1" s="1" t="s">
        <v>314</v>
      </c>
      <c r="B1" s="2" t="s">
        <v>315</v>
      </c>
      <c r="C1" s="2" t="s">
        <v>316</v>
      </c>
      <c r="D1" s="2" t="s">
        <v>317</v>
      </c>
      <c r="E1" s="2" t="s">
        <v>318</v>
      </c>
      <c r="F1" s="2" t="s">
        <v>319</v>
      </c>
      <c r="G1" s="2" t="s">
        <v>320</v>
      </c>
      <c r="H1" s="2" t="s">
        <v>320</v>
      </c>
      <c r="I1" s="2" t="s">
        <v>321</v>
      </c>
      <c r="J1" s="2" t="s">
        <v>322</v>
      </c>
      <c r="K1" s="2" t="s">
        <v>323</v>
      </c>
      <c r="L1" s="2" t="s">
        <v>324</v>
      </c>
      <c r="M1" s="2" t="s">
        <v>325</v>
      </c>
      <c r="N1" s="2" t="s">
        <v>326</v>
      </c>
      <c r="O1" s="2" t="s">
        <v>327</v>
      </c>
      <c r="P1" s="2" t="s">
        <v>328</v>
      </c>
      <c r="Q1" s="2" t="s">
        <v>329</v>
      </c>
    </row>
    <row r="2" spans="1:17">
      <c r="A2" s="3" t="s">
        <v>330</v>
      </c>
    </row>
    <row r="3" spans="1:17">
      <c r="A3" s="4" t="s">
        <v>331</v>
      </c>
      <c r="O3" s="7" t="n">
        <v>0.001</v>
      </c>
      <c r="P3" s="7" t="n">
        <v>0.001</v>
      </c>
      <c r="Q3" s="7" t="n">
        <v>0.001</v>
      </c>
    </row>
    <row r="4" spans="1:17">
      <c r="A4" s="4" t="s">
        <v>332</v>
      </c>
      <c r="P4" s="9" t="n">
        <v>1.74</v>
      </c>
    </row>
    <row r="5" spans="1:17">
      <c r="A5" s="4" t="s">
        <v>333</v>
      </c>
      <c r="H5" s="5" t="n">
        <v>12400000</v>
      </c>
    </row>
    <row r="6" spans="1:17">
      <c r="A6" s="4" t="s">
        <v>334</v>
      </c>
      <c r="O6" s="4" t="s">
        <v>44</v>
      </c>
      <c r="P6" s="5" t="n">
        <v>1412041</v>
      </c>
    </row>
    <row r="7" spans="1:17">
      <c r="A7" s="4" t="s">
        <v>335</v>
      </c>
      <c r="O7" s="6" t="n">
        <v>21</v>
      </c>
    </row>
    <row r="8" spans="1:17">
      <c r="A8" s="4" t="s">
        <v>336</v>
      </c>
      <c r="P8" s="6" t="n">
        <v>9505500</v>
      </c>
    </row>
    <row r="9" spans="1:17">
      <c r="A9" s="4" t="s">
        <v>62</v>
      </c>
      <c r="O9" s="6" t="n">
        <v>50000000</v>
      </c>
      <c r="P9" s="6" t="n">
        <v>50000000</v>
      </c>
    </row>
    <row r="10" spans="1:17">
      <c r="A10" s="4" t="s">
        <v>337</v>
      </c>
      <c r="P10" s="4" t="s">
        <v>44</v>
      </c>
    </row>
    <row r="11" spans="1:17">
      <c r="A11" s="4" t="s">
        <v>338</v>
      </c>
      <c r="O11" s="4" t="s">
        <v>44</v>
      </c>
      <c r="P11" s="4" t="s">
        <v>44</v>
      </c>
    </row>
    <row r="12" spans="1:17">
      <c r="A12" s="4" t="s">
        <v>339</v>
      </c>
      <c r="O12" s="6" t="n">
        <v>26538593</v>
      </c>
    </row>
    <row r="13" spans="1:17">
      <c r="A13" s="4" t="s">
        <v>340</v>
      </c>
      <c r="O13" s="6" t="n">
        <v>2486365</v>
      </c>
      <c r="P13" s="6" t="n">
        <v>1812133</v>
      </c>
    </row>
    <row r="14" spans="1:17">
      <c r="A14" s="4" t="s">
        <v>341</v>
      </c>
      <c r="O14" s="6" t="n">
        <v>46124803</v>
      </c>
      <c r="P14" s="6" t="n">
        <v>29433135</v>
      </c>
    </row>
    <row r="15" spans="1:17">
      <c r="A15" s="4" t="s">
        <v>342</v>
      </c>
    </row>
    <row r="16" spans="1:17">
      <c r="A16" s="3" t="s">
        <v>330</v>
      </c>
    </row>
    <row r="17" spans="1:17">
      <c r="A17" s="4" t="s">
        <v>340</v>
      </c>
      <c r="O17" s="6" t="n">
        <v>2486365</v>
      </c>
    </row>
    <row r="18" spans="1:17">
      <c r="A18" s="4" t="s">
        <v>343</v>
      </c>
    </row>
    <row r="19" spans="1:17">
      <c r="A19" s="3" t="s">
        <v>330</v>
      </c>
    </row>
    <row r="20" spans="1:17">
      <c r="A20" s="4" t="s">
        <v>344</v>
      </c>
      <c r="G20" s="6" t="n">
        <v>100000</v>
      </c>
      <c r="H20" s="6" t="n">
        <v>100000</v>
      </c>
    </row>
    <row r="21" spans="1:17">
      <c r="A21" s="4" t="s">
        <v>345</v>
      </c>
    </row>
    <row r="22" spans="1:17">
      <c r="A22" s="3" t="s">
        <v>330</v>
      </c>
    </row>
    <row r="23" spans="1:17">
      <c r="A23" s="4" t="s">
        <v>344</v>
      </c>
      <c r="G23" s="6" t="n">
        <v>20000</v>
      </c>
      <c r="H23" s="6" t="n">
        <v>20000</v>
      </c>
    </row>
    <row r="24" spans="1:17">
      <c r="A24" s="4" t="s">
        <v>346</v>
      </c>
    </row>
    <row r="25" spans="1:17">
      <c r="A25" s="3" t="s">
        <v>330</v>
      </c>
    </row>
    <row r="26" spans="1:17">
      <c r="A26" s="4" t="s">
        <v>347</v>
      </c>
      <c r="I26" s="6" t="n">
        <v>4000</v>
      </c>
    </row>
    <row r="27" spans="1:17">
      <c r="A27" s="4" t="s">
        <v>348</v>
      </c>
    </row>
    <row r="28" spans="1:17">
      <c r="A28" s="3" t="s">
        <v>330</v>
      </c>
    </row>
    <row r="29" spans="1:17">
      <c r="A29" s="4" t="s">
        <v>347</v>
      </c>
      <c r="I29" s="6" t="n">
        <v>4000</v>
      </c>
    </row>
    <row r="30" spans="1:17">
      <c r="A30" s="4" t="s">
        <v>349</v>
      </c>
    </row>
    <row r="31" spans="1:17">
      <c r="A31" s="3" t="s">
        <v>330</v>
      </c>
    </row>
    <row r="32" spans="1:17">
      <c r="A32" s="4" t="s">
        <v>347</v>
      </c>
      <c r="I32" s="6" t="n">
        <v>4000</v>
      </c>
    </row>
    <row r="33" spans="1:17">
      <c r="A33" s="4" t="s">
        <v>350</v>
      </c>
    </row>
    <row r="34" spans="1:17">
      <c r="A34" s="3" t="s">
        <v>330</v>
      </c>
    </row>
    <row r="35" spans="1:17">
      <c r="A35" s="4" t="s">
        <v>347</v>
      </c>
      <c r="I35" s="6" t="n">
        <v>4000</v>
      </c>
    </row>
    <row r="36" spans="1:17">
      <c r="A36" s="4" t="s">
        <v>351</v>
      </c>
    </row>
    <row r="37" spans="1:17">
      <c r="A37" s="3" t="s">
        <v>330</v>
      </c>
    </row>
    <row r="38" spans="1:17">
      <c r="A38" s="4" t="s">
        <v>352</v>
      </c>
      <c r="I38" s="5" t="n">
        <v>24320</v>
      </c>
    </row>
    <row r="39" spans="1:17">
      <c r="A39" s="4" t="s">
        <v>151</v>
      </c>
    </row>
    <row r="40" spans="1:17">
      <c r="A40" s="3" t="s">
        <v>330</v>
      </c>
    </row>
    <row r="41" spans="1:17">
      <c r="A41" s="4" t="s">
        <v>353</v>
      </c>
      <c r="H41" s="6" t="n">
        <v>9364000</v>
      </c>
    </row>
    <row r="42" spans="1:17">
      <c r="A42" s="4" t="s">
        <v>333</v>
      </c>
      <c r="H42" s="5" t="n">
        <v>5000000</v>
      </c>
    </row>
    <row r="43" spans="1:17">
      <c r="A43" s="4" t="s">
        <v>334</v>
      </c>
      <c r="H43" s="5" t="n">
        <v>1400000</v>
      </c>
    </row>
    <row r="44" spans="1:17">
      <c r="A44" s="4" t="s">
        <v>354</v>
      </c>
      <c r="P44" s="6" t="n">
        <v>9364000</v>
      </c>
    </row>
    <row r="45" spans="1:17">
      <c r="A45" s="4" t="s">
        <v>355</v>
      </c>
      <c r="H45" s="6" t="n">
        <v>9364000</v>
      </c>
    </row>
    <row r="46" spans="1:17">
      <c r="A46" s="4" t="s">
        <v>356</v>
      </c>
    </row>
    <row r="47" spans="1:17">
      <c r="A47" s="3" t="s">
        <v>330</v>
      </c>
    </row>
    <row r="48" spans="1:17">
      <c r="A48" s="4" t="s">
        <v>357</v>
      </c>
      <c r="K48" s="6" t="n">
        <v>258300</v>
      </c>
    </row>
    <row r="49" spans="1:17">
      <c r="A49" s="4" t="s">
        <v>358</v>
      </c>
      <c r="K49" s="6" t="n">
        <v>2583000</v>
      </c>
    </row>
    <row r="50" spans="1:17">
      <c r="A50" s="4" t="s">
        <v>67</v>
      </c>
    </row>
    <row r="51" spans="1:17">
      <c r="A51" s="3" t="s">
        <v>330</v>
      </c>
    </row>
    <row r="52" spans="1:17">
      <c r="A52" s="4" t="s">
        <v>359</v>
      </c>
      <c r="N52" s="4" t="s">
        <v>360</v>
      </c>
    </row>
    <row r="53" spans="1:17">
      <c r="A53" s="4" t="s">
        <v>62</v>
      </c>
      <c r="N53" s="6" t="n">
        <v>12000000</v>
      </c>
    </row>
    <row r="54" spans="1:17">
      <c r="A54" s="4" t="s">
        <v>361</v>
      </c>
      <c r="O54" s="6" t="n">
        <v>9417000</v>
      </c>
      <c r="P54" s="6" t="n">
        <v>9417000</v>
      </c>
    </row>
    <row r="55" spans="1:17">
      <c r="A55" s="4" t="s">
        <v>70</v>
      </c>
    </row>
    <row r="56" spans="1:17">
      <c r="A56" s="3" t="s">
        <v>330</v>
      </c>
    </row>
    <row r="57" spans="1:17">
      <c r="A57" s="4" t="s">
        <v>362</v>
      </c>
      <c r="L57" s="9" t="n">
        <v>2.5</v>
      </c>
    </row>
    <row r="58" spans="1:17">
      <c r="A58" s="4" t="s">
        <v>62</v>
      </c>
      <c r="L58" s="6" t="n">
        <v>6600000</v>
      </c>
    </row>
    <row r="59" spans="1:17">
      <c r="A59" s="4" t="s">
        <v>361</v>
      </c>
      <c r="O59" s="6" t="n">
        <v>6600000</v>
      </c>
      <c r="P59" s="6" t="n">
        <v>6600000</v>
      </c>
    </row>
    <row r="60" spans="1:17">
      <c r="A60" s="4" t="s">
        <v>71</v>
      </c>
    </row>
    <row r="61" spans="1:17">
      <c r="A61" s="3" t="s">
        <v>330</v>
      </c>
    </row>
    <row r="62" spans="1:17">
      <c r="A62" s="4" t="s">
        <v>363</v>
      </c>
      <c r="O62" s="4" t="s">
        <v>364</v>
      </c>
    </row>
    <row r="63" spans="1:17">
      <c r="A63" s="4" t="s">
        <v>365</v>
      </c>
      <c r="O63" s="6" t="n">
        <v>1000</v>
      </c>
    </row>
    <row r="64" spans="1:17">
      <c r="A64" s="4" t="s">
        <v>366</v>
      </c>
      <c r="B64" s="4" t="s">
        <v>367</v>
      </c>
      <c r="O64" s="4" t="s">
        <v>368</v>
      </c>
    </row>
    <row r="65" spans="1:17">
      <c r="A65" s="4" t="s">
        <v>361</v>
      </c>
      <c r="O65" s="8" t="n">
        <v>113.941</v>
      </c>
      <c r="P65" s="8" t="n">
        <v>101.733</v>
      </c>
    </row>
    <row r="66" spans="1:17">
      <c r="A66" s="4" t="s">
        <v>369</v>
      </c>
    </row>
    <row r="67" spans="1:17">
      <c r="A67" s="3" t="s">
        <v>330</v>
      </c>
    </row>
    <row r="68" spans="1:17">
      <c r="A68" s="4" t="s">
        <v>353</v>
      </c>
      <c r="O68" s="6" t="n">
        <v>100</v>
      </c>
    </row>
    <row r="69" spans="1:17">
      <c r="A69" s="4" t="s">
        <v>338</v>
      </c>
      <c r="O69" s="5" t="n">
        <v>100</v>
      </c>
    </row>
    <row r="70" spans="1:17">
      <c r="A70" s="4" t="s">
        <v>370</v>
      </c>
    </row>
    <row r="71" spans="1:17">
      <c r="A71" s="3" t="s">
        <v>330</v>
      </c>
    </row>
    <row r="72" spans="1:17">
      <c r="A72" s="4" t="s">
        <v>363</v>
      </c>
      <c r="H72" s="4" t="s">
        <v>371</v>
      </c>
    </row>
    <row r="73" spans="1:17">
      <c r="A73" s="4" t="s">
        <v>92</v>
      </c>
    </row>
    <row r="74" spans="1:17">
      <c r="A74" s="3" t="s">
        <v>330</v>
      </c>
    </row>
    <row r="75" spans="1:17">
      <c r="A75" s="4" t="s">
        <v>357</v>
      </c>
      <c r="P75" s="6" t="n">
        <v>258300</v>
      </c>
    </row>
    <row r="76" spans="1:17">
      <c r="A76" s="4" t="s">
        <v>353</v>
      </c>
      <c r="G76" s="6" t="n">
        <v>4436000</v>
      </c>
      <c r="O76" s="6" t="n">
        <v>16666668</v>
      </c>
      <c r="P76" s="6" t="n">
        <v>900000</v>
      </c>
    </row>
    <row r="77" spans="1:17">
      <c r="A77" s="4" t="s">
        <v>333</v>
      </c>
      <c r="G77" s="5" t="n">
        <v>2300000</v>
      </c>
    </row>
    <row r="78" spans="1:17">
      <c r="A78" s="4" t="s">
        <v>372</v>
      </c>
      <c r="C78" s="6" t="n">
        <v>12500</v>
      </c>
      <c r="F78" s="6" t="n">
        <v>12500</v>
      </c>
      <c r="O78" s="6" t="n">
        <v>25000</v>
      </c>
      <c r="P78" s="6" t="n">
        <v>25000</v>
      </c>
    </row>
    <row r="79" spans="1:17">
      <c r="A79" s="4" t="s">
        <v>337</v>
      </c>
      <c r="P79" s="5" t="n">
        <v>258</v>
      </c>
    </row>
    <row r="80" spans="1:17">
      <c r="A80" s="4" t="s">
        <v>373</v>
      </c>
    </row>
    <row r="81" spans="1:17">
      <c r="A81" s="3" t="s">
        <v>330</v>
      </c>
    </row>
    <row r="82" spans="1:17">
      <c r="A82" s="4" t="s">
        <v>333</v>
      </c>
      <c r="H82" s="5" t="n">
        <v>6500000</v>
      </c>
    </row>
    <row r="83" spans="1:17">
      <c r="A83" s="4" t="s">
        <v>339</v>
      </c>
      <c r="O83" s="6" t="n">
        <v>26538593</v>
      </c>
    </row>
    <row r="84" spans="1:17">
      <c r="A84" s="4" t="s">
        <v>374</v>
      </c>
    </row>
    <row r="85" spans="1:17">
      <c r="A85" s="3" t="s">
        <v>330</v>
      </c>
    </row>
    <row r="86" spans="1:17">
      <c r="A86" s="4" t="s">
        <v>363</v>
      </c>
      <c r="H86" s="4" t="s">
        <v>375</v>
      </c>
    </row>
    <row r="87" spans="1:17">
      <c r="A87" s="4" t="s">
        <v>376</v>
      </c>
    </row>
    <row r="88" spans="1:17">
      <c r="A88" s="3" t="s">
        <v>330</v>
      </c>
    </row>
    <row r="89" spans="1:17">
      <c r="A89" s="4" t="s">
        <v>344</v>
      </c>
      <c r="D89" s="6" t="n">
        <v>50000</v>
      </c>
      <c r="E89" s="6" t="n">
        <v>50000</v>
      </c>
    </row>
    <row r="90" spans="1:17">
      <c r="A90" s="4" t="s">
        <v>377</v>
      </c>
    </row>
    <row r="91" spans="1:17">
      <c r="A91" s="3" t="s">
        <v>330</v>
      </c>
    </row>
    <row r="92" spans="1:17">
      <c r="A92" s="4" t="s">
        <v>344</v>
      </c>
      <c r="D92" s="6" t="n">
        <v>33333</v>
      </c>
      <c r="E92" s="6" t="n">
        <v>33333</v>
      </c>
    </row>
    <row r="93" spans="1:17">
      <c r="A93" s="4" t="s">
        <v>378</v>
      </c>
    </row>
    <row r="94" spans="1:17">
      <c r="A94" s="3" t="s">
        <v>330</v>
      </c>
    </row>
    <row r="95" spans="1:17">
      <c r="A95" s="4" t="s">
        <v>344</v>
      </c>
      <c r="D95" s="6" t="n">
        <v>50000</v>
      </c>
      <c r="E95" s="6" t="n">
        <v>50000</v>
      </c>
    </row>
    <row r="96" spans="1:17">
      <c r="A96" s="4" t="s">
        <v>379</v>
      </c>
    </row>
    <row r="97" spans="1:17">
      <c r="A97" s="3" t="s">
        <v>330</v>
      </c>
    </row>
    <row r="98" spans="1:17">
      <c r="A98" s="4" t="s">
        <v>344</v>
      </c>
      <c r="D98" s="6" t="n">
        <v>33333</v>
      </c>
      <c r="E98" s="6" t="n">
        <v>33333</v>
      </c>
    </row>
    <row r="99" spans="1:17">
      <c r="A99" s="4" t="s">
        <v>93</v>
      </c>
    </row>
    <row r="100" spans="1:17">
      <c r="A100" s="3" t="s">
        <v>330</v>
      </c>
    </row>
    <row r="101" spans="1:17">
      <c r="A101" s="4" t="s">
        <v>357</v>
      </c>
      <c r="P101" s="6" t="n">
        <v>-2583000</v>
      </c>
    </row>
    <row r="102" spans="1:17">
      <c r="A102" s="4" t="s">
        <v>353</v>
      </c>
      <c r="O102" s="4" t="s">
        <v>44</v>
      </c>
      <c r="P102" s="4" t="s">
        <v>44</v>
      </c>
    </row>
    <row r="103" spans="1:17">
      <c r="A103" s="4" t="s">
        <v>372</v>
      </c>
      <c r="O103" s="4" t="s">
        <v>44</v>
      </c>
      <c r="P103" s="4" t="s">
        <v>44</v>
      </c>
    </row>
    <row r="104" spans="1:17">
      <c r="A104" s="4" t="s">
        <v>337</v>
      </c>
      <c r="P104" s="5" t="n">
        <v>-268096</v>
      </c>
    </row>
    <row r="105" spans="1:17">
      <c r="A105" s="4" t="s">
        <v>380</v>
      </c>
    </row>
    <row r="106" spans="1:17">
      <c r="A106" s="3" t="s">
        <v>330</v>
      </c>
    </row>
    <row r="107" spans="1:17">
      <c r="A107" s="4" t="s">
        <v>358</v>
      </c>
      <c r="O107" s="6" t="n">
        <v>9364000</v>
      </c>
    </row>
    <row r="108" spans="1:17">
      <c r="A108" s="4" t="s">
        <v>381</v>
      </c>
    </row>
    <row r="109" spans="1:17">
      <c r="A109" s="3" t="s">
        <v>330</v>
      </c>
    </row>
    <row r="110" spans="1:17">
      <c r="A110" s="4" t="s">
        <v>340</v>
      </c>
      <c r="O110" s="6" t="n">
        <v>2486365</v>
      </c>
    </row>
    <row r="111" spans="1:17">
      <c r="A111" s="4" t="s">
        <v>382</v>
      </c>
    </row>
    <row r="112" spans="1:17">
      <c r="A112" s="3" t="s">
        <v>330</v>
      </c>
    </row>
    <row r="113" spans="1:17">
      <c r="A113" s="4" t="s">
        <v>332</v>
      </c>
      <c r="J113" s="5" t="n">
        <v>2</v>
      </c>
    </row>
    <row r="114" spans="1:17">
      <c r="A114" s="4" t="s">
        <v>383</v>
      </c>
      <c r="J114" s="6" t="n">
        <v>900000</v>
      </c>
    </row>
    <row r="115" spans="1:17">
      <c r="A115" s="4" t="s">
        <v>384</v>
      </c>
      <c r="J115" s="5" t="n">
        <v>2</v>
      </c>
    </row>
    <row r="116" spans="1:17">
      <c r="A116" s="4" t="s">
        <v>385</v>
      </c>
    </row>
    <row r="117" spans="1:17">
      <c r="A117" s="3" t="s">
        <v>330</v>
      </c>
    </row>
    <row r="118" spans="1:17">
      <c r="A118" s="4" t="s">
        <v>357</v>
      </c>
      <c r="H118" s="6" t="n">
        <v>9364000</v>
      </c>
    </row>
    <row r="119" spans="1:17">
      <c r="A119" s="4" t="s">
        <v>358</v>
      </c>
      <c r="H119" s="6" t="n">
        <v>9364000</v>
      </c>
    </row>
    <row r="120" spans="1:17">
      <c r="A120" s="4" t="s">
        <v>386</v>
      </c>
    </row>
    <row r="121" spans="1:17">
      <c r="A121" s="3" t="s">
        <v>330</v>
      </c>
    </row>
    <row r="122" spans="1:17">
      <c r="A122" s="4" t="s">
        <v>387</v>
      </c>
      <c r="N122" s="6" t="n">
        <v>3</v>
      </c>
    </row>
    <row r="123" spans="1:17">
      <c r="A123" s="4" t="s">
        <v>388</v>
      </c>
      <c r="N123" s="5" t="n">
        <v>3000000</v>
      </c>
    </row>
    <row r="124" spans="1:17">
      <c r="A124" s="4" t="s">
        <v>363</v>
      </c>
      <c r="N124" s="4" t="s">
        <v>389</v>
      </c>
    </row>
    <row r="125" spans="1:17">
      <c r="A125" s="4" t="s">
        <v>390</v>
      </c>
    </row>
    <row r="126" spans="1:17">
      <c r="A126" s="3" t="s">
        <v>330</v>
      </c>
    </row>
    <row r="127" spans="1:17">
      <c r="A127" s="4" t="s">
        <v>388</v>
      </c>
      <c r="N127" s="5" t="n">
        <v>1302000</v>
      </c>
    </row>
    <row r="128" spans="1:17">
      <c r="A128" s="4" t="s">
        <v>391</v>
      </c>
    </row>
    <row r="129" spans="1:17">
      <c r="A129" s="3" t="s">
        <v>330</v>
      </c>
    </row>
    <row r="130" spans="1:17">
      <c r="A130" s="4" t="s">
        <v>388</v>
      </c>
      <c r="M130" s="5" t="n">
        <v>1698000</v>
      </c>
    </row>
    <row r="131" spans="1:17">
      <c r="A131" s="4" t="s">
        <v>392</v>
      </c>
    </row>
    <row r="132" spans="1:17">
      <c r="A132" s="3" t="s">
        <v>330</v>
      </c>
    </row>
    <row r="133" spans="1:17">
      <c r="A133" s="4" t="s">
        <v>393</v>
      </c>
      <c r="N133" s="9" t="n">
        <v>2.5</v>
      </c>
    </row>
    <row r="134" spans="1:17">
      <c r="A134" s="4" t="s">
        <v>394</v>
      </c>
    </row>
    <row r="135" spans="1:17">
      <c r="A135" s="3" t="s">
        <v>330</v>
      </c>
    </row>
    <row r="136" spans="1:17">
      <c r="A136" s="4" t="s">
        <v>344</v>
      </c>
      <c r="J136" s="6" t="n">
        <v>900000</v>
      </c>
    </row>
    <row r="137" spans="1:17">
      <c r="A137" s="4" t="s">
        <v>332</v>
      </c>
      <c r="J137" s="5" t="n">
        <v>2</v>
      </c>
    </row>
    <row r="138" spans="1:17">
      <c r="A138" s="4" t="s">
        <v>357</v>
      </c>
      <c r="H138" s="6" t="n">
        <v>4436000</v>
      </c>
    </row>
    <row r="139" spans="1:17">
      <c r="A139" s="4" t="s">
        <v>395</v>
      </c>
    </row>
    <row r="140" spans="1:17">
      <c r="A140" s="3" t="s">
        <v>330</v>
      </c>
    </row>
    <row r="141" spans="1:17">
      <c r="A141" s="4" t="s">
        <v>396</v>
      </c>
      <c r="O141" s="5" t="n">
        <v>3400000</v>
      </c>
    </row>
    <row r="142" spans="1:17">
      <c r="A142" s="4" t="s">
        <v>397</v>
      </c>
    </row>
    <row r="143" spans="1:17">
      <c r="A143" s="3" t="s">
        <v>330</v>
      </c>
    </row>
    <row r="144" spans="1:17">
      <c r="A144" s="4" t="s">
        <v>337</v>
      </c>
      <c r="O144" s="5" t="n">
        <v>2400000</v>
      </c>
    </row>
    <row r="145" spans="1:17">
      <c r="A145" s="4" t="s">
        <v>398</v>
      </c>
    </row>
    <row r="146" spans="1:17">
      <c r="A146" s="3" t="s">
        <v>330</v>
      </c>
    </row>
    <row r="147" spans="1:17">
      <c r="A147" s="4" t="s">
        <v>399</v>
      </c>
      <c r="J147" s="6" t="n">
        <v>900000</v>
      </c>
    </row>
    <row r="148" spans="1:17">
      <c r="A148" s="4" t="s">
        <v>331</v>
      </c>
      <c r="J148" s="7" t="n">
        <v>0.001</v>
      </c>
    </row>
    <row r="149" spans="1:17">
      <c r="A149" s="4" t="s">
        <v>362</v>
      </c>
      <c r="J149" s="5" t="n">
        <v>2</v>
      </c>
    </row>
    <row r="150" spans="1:17">
      <c r="A150" s="4" t="s">
        <v>344</v>
      </c>
      <c r="G150" s="6" t="n">
        <v>1800000</v>
      </c>
      <c r="H150" s="6" t="n">
        <v>1800000</v>
      </c>
    </row>
    <row r="151" spans="1:17">
      <c r="A151" s="4" t="s">
        <v>400</v>
      </c>
      <c r="J151" s="4" t="s">
        <v>401</v>
      </c>
    </row>
    <row r="152" spans="1:17">
      <c r="A152" s="4" t="s">
        <v>359</v>
      </c>
      <c r="J152" s="4" t="s">
        <v>402</v>
      </c>
    </row>
    <row r="153" spans="1:17">
      <c r="A153" s="4" t="s">
        <v>403</v>
      </c>
    </row>
    <row r="154" spans="1:17">
      <c r="A154" s="3" t="s">
        <v>330</v>
      </c>
    </row>
    <row r="155" spans="1:17">
      <c r="A155" s="4" t="s">
        <v>333</v>
      </c>
      <c r="D155" s="5" t="n">
        <v>12500000</v>
      </c>
    </row>
    <row r="156" spans="1:17">
      <c r="A156" s="4" t="s">
        <v>404</v>
      </c>
    </row>
    <row r="157" spans="1:17">
      <c r="A157" s="3" t="s">
        <v>330</v>
      </c>
    </row>
    <row r="158" spans="1:17">
      <c r="A158" s="4" t="s">
        <v>344</v>
      </c>
      <c r="D158" s="6" t="n">
        <v>100000</v>
      </c>
      <c r="E158" s="6" t="n">
        <v>100000</v>
      </c>
    </row>
    <row r="159" spans="1:17">
      <c r="A159" s="4" t="s">
        <v>405</v>
      </c>
    </row>
    <row r="160" spans="1:17">
      <c r="A160" s="3" t="s">
        <v>330</v>
      </c>
    </row>
    <row r="161" spans="1:17">
      <c r="A161" s="4" t="s">
        <v>344</v>
      </c>
      <c r="D161" s="6" t="n">
        <v>66667</v>
      </c>
      <c r="E161" s="6" t="n">
        <v>66667</v>
      </c>
    </row>
    <row r="162" spans="1:17">
      <c r="A162" s="4" t="s">
        <v>406</v>
      </c>
    </row>
    <row r="163" spans="1:17">
      <c r="A163" s="3" t="s">
        <v>330</v>
      </c>
    </row>
    <row r="164" spans="1:17">
      <c r="A164" s="4" t="s">
        <v>344</v>
      </c>
      <c r="D164" s="6" t="n">
        <v>1250000</v>
      </c>
      <c r="E164" s="6" t="n">
        <v>1250000</v>
      </c>
    </row>
    <row r="165" spans="1:17">
      <c r="A165" s="4" t="s">
        <v>332</v>
      </c>
      <c r="D165" s="9" t="n">
        <v>0.75</v>
      </c>
      <c r="E165" s="9" t="n">
        <v>0.75</v>
      </c>
    </row>
    <row r="166" spans="1:17">
      <c r="A166" s="4" t="s">
        <v>407</v>
      </c>
      <c r="E166" s="4" t="s">
        <v>408</v>
      </c>
    </row>
    <row r="167" spans="1:17">
      <c r="A167" s="4" t="s">
        <v>335</v>
      </c>
      <c r="E167" s="6" t="n">
        <v>21</v>
      </c>
    </row>
    <row r="168" spans="1:17">
      <c r="A168" s="4" t="s">
        <v>409</v>
      </c>
    </row>
    <row r="169" spans="1:17">
      <c r="A169" s="3" t="s">
        <v>330</v>
      </c>
    </row>
    <row r="170" spans="1:17">
      <c r="A170" s="4" t="s">
        <v>344</v>
      </c>
      <c r="D170" s="6" t="n">
        <v>8333334</v>
      </c>
      <c r="E170" s="6" t="n">
        <v>8333334</v>
      </c>
    </row>
    <row r="171" spans="1:17">
      <c r="A171" s="4" t="s">
        <v>332</v>
      </c>
      <c r="D171" s="9" t="n">
        <v>0.75</v>
      </c>
      <c r="E171" s="9" t="n">
        <v>0.75</v>
      </c>
    </row>
    <row r="172" spans="1:17">
      <c r="A172" s="4" t="s">
        <v>410</v>
      </c>
    </row>
    <row r="173" spans="1:17">
      <c r="A173" s="3" t="s">
        <v>330</v>
      </c>
    </row>
    <row r="174" spans="1:17">
      <c r="A174" s="4" t="s">
        <v>344</v>
      </c>
      <c r="D174" s="6" t="n">
        <v>1250000</v>
      </c>
      <c r="E174" s="6" t="n">
        <v>1250000</v>
      </c>
    </row>
    <row r="175" spans="1:17">
      <c r="A175" s="4" t="s">
        <v>332</v>
      </c>
      <c r="D175" s="9" t="n">
        <v>0.9</v>
      </c>
      <c r="E175" s="9" t="n">
        <v>0.9</v>
      </c>
    </row>
    <row r="176" spans="1:17">
      <c r="A176" s="4" t="s">
        <v>359</v>
      </c>
      <c r="D176" s="4" t="s">
        <v>402</v>
      </c>
      <c r="E176" s="4" t="s">
        <v>402</v>
      </c>
    </row>
    <row r="177" spans="1:17">
      <c r="A177" s="4" t="s">
        <v>411</v>
      </c>
    </row>
    <row r="178" spans="1:17">
      <c r="A178" s="3" t="s">
        <v>330</v>
      </c>
    </row>
    <row r="179" spans="1:17">
      <c r="A179" s="4" t="s">
        <v>344</v>
      </c>
      <c r="D179" s="6" t="n">
        <v>8333334</v>
      </c>
      <c r="E179" s="6" t="n">
        <v>8333334</v>
      </c>
    </row>
    <row r="180" spans="1:17">
      <c r="A180" s="4" t="s">
        <v>332</v>
      </c>
      <c r="D180" s="9" t="n">
        <v>0.75</v>
      </c>
      <c r="E180" s="9" t="n">
        <v>0.75</v>
      </c>
    </row>
    <row r="181" spans="1:17">
      <c r="A181" s="4" t="s">
        <v>412</v>
      </c>
    </row>
    <row r="182" spans="1:17">
      <c r="A182" s="3" t="s">
        <v>330</v>
      </c>
    </row>
    <row r="183" spans="1:17">
      <c r="A183" s="4" t="s">
        <v>353</v>
      </c>
      <c r="D183" s="6" t="n">
        <v>16666668</v>
      </c>
    </row>
    <row r="184" spans="1:17">
      <c r="A184" s="4" t="s">
        <v>413</v>
      </c>
    </row>
    <row r="185" spans="1:17">
      <c r="A185" s="3" t="s">
        <v>330</v>
      </c>
    </row>
    <row r="186" spans="1:17">
      <c r="A186" s="4" t="s">
        <v>414</v>
      </c>
      <c r="E186" s="6" t="n">
        <v>2500000</v>
      </c>
    </row>
    <row r="187" spans="1:17">
      <c r="A187" s="4" t="s">
        <v>415</v>
      </c>
    </row>
    <row r="188" spans="1:17">
      <c r="A188" s="3" t="s">
        <v>330</v>
      </c>
    </row>
    <row r="189" spans="1:17">
      <c r="A189" s="4" t="s">
        <v>353</v>
      </c>
      <c r="D189" s="6" t="n">
        <v>16666668</v>
      </c>
    </row>
    <row r="190" spans="1:17">
      <c r="A190" s="4" t="s">
        <v>416</v>
      </c>
    </row>
    <row r="191" spans="1:17">
      <c r="A191" s="3" t="s">
        <v>330</v>
      </c>
    </row>
    <row r="192" spans="1:17">
      <c r="A192" s="4" t="s">
        <v>344</v>
      </c>
      <c r="G192" s="6" t="n">
        <v>13800000</v>
      </c>
      <c r="H192" s="6" t="n">
        <v>13800000</v>
      </c>
      <c r="O192" s="6" t="n">
        <v>9505500</v>
      </c>
    </row>
    <row r="193" spans="1:17">
      <c r="A193" s="4" t="s">
        <v>353</v>
      </c>
      <c r="H193" s="6" t="n">
        <v>13800000</v>
      </c>
    </row>
    <row r="194" spans="1:17">
      <c r="A194" s="4" t="s">
        <v>333</v>
      </c>
      <c r="D194" s="5" t="n">
        <v>12500000</v>
      </c>
    </row>
    <row r="195" spans="1:17">
      <c r="A195" s="4" t="s">
        <v>406</v>
      </c>
    </row>
    <row r="196" spans="1:17">
      <c r="A196" s="3" t="s">
        <v>330</v>
      </c>
    </row>
    <row r="197" spans="1:17">
      <c r="A197" s="4" t="s">
        <v>344</v>
      </c>
      <c r="D197" s="6" t="n">
        <v>1250000</v>
      </c>
      <c r="E197" s="6" t="n">
        <v>1250000</v>
      </c>
    </row>
    <row r="198" spans="1:17">
      <c r="A198" s="4" t="s">
        <v>332</v>
      </c>
      <c r="D198" s="9" t="n">
        <v>0.75</v>
      </c>
      <c r="E198" s="9" t="n">
        <v>0.75</v>
      </c>
    </row>
    <row r="199" spans="1:17">
      <c r="A199" s="4" t="s">
        <v>407</v>
      </c>
      <c r="D199" s="4" t="s">
        <v>408</v>
      </c>
    </row>
    <row r="200" spans="1:17">
      <c r="A200" s="4" t="s">
        <v>335</v>
      </c>
      <c r="D200" s="6" t="n">
        <v>21</v>
      </c>
    </row>
    <row r="201" spans="1:17">
      <c r="A201" s="4" t="s">
        <v>409</v>
      </c>
    </row>
    <row r="202" spans="1:17">
      <c r="A202" s="3" t="s">
        <v>330</v>
      </c>
    </row>
    <row r="203" spans="1:17">
      <c r="A203" s="4" t="s">
        <v>344</v>
      </c>
      <c r="D203" s="6" t="n">
        <v>8333334</v>
      </c>
      <c r="E203" s="6" t="n">
        <v>8333334</v>
      </c>
    </row>
    <row r="204" spans="1:17">
      <c r="A204" s="4" t="s">
        <v>332</v>
      </c>
      <c r="D204" s="9" t="n">
        <v>0.75</v>
      </c>
      <c r="E204" s="9" t="n">
        <v>0.75</v>
      </c>
    </row>
    <row r="205" spans="1:17">
      <c r="A205" s="4" t="s">
        <v>410</v>
      </c>
    </row>
    <row r="206" spans="1:17">
      <c r="A206" s="3" t="s">
        <v>330</v>
      </c>
    </row>
    <row r="207" spans="1:17">
      <c r="A207" s="4" t="s">
        <v>344</v>
      </c>
      <c r="D207" s="6" t="n">
        <v>1250000</v>
      </c>
      <c r="E207" s="6" t="n">
        <v>1250000</v>
      </c>
    </row>
    <row r="208" spans="1:17">
      <c r="A208" s="4" t="s">
        <v>332</v>
      </c>
      <c r="D208" s="9" t="n">
        <v>0.9</v>
      </c>
      <c r="E208" s="9" t="n">
        <v>0.9</v>
      </c>
    </row>
    <row r="209" spans="1:17">
      <c r="A209" s="4" t="s">
        <v>359</v>
      </c>
      <c r="D209" s="4" t="s">
        <v>402</v>
      </c>
      <c r="E209" s="4" t="s">
        <v>402</v>
      </c>
    </row>
    <row r="210" spans="1:17">
      <c r="A210" s="4" t="s">
        <v>411</v>
      </c>
    </row>
    <row r="211" spans="1:17">
      <c r="A211" s="3" t="s">
        <v>330</v>
      </c>
    </row>
    <row r="212" spans="1:17">
      <c r="A212" s="4" t="s">
        <v>344</v>
      </c>
      <c r="D212" s="6" t="n">
        <v>8333334</v>
      </c>
      <c r="E212" s="6" t="n">
        <v>8333334</v>
      </c>
    </row>
    <row r="213" spans="1:17">
      <c r="A213" s="4" t="s">
        <v>332</v>
      </c>
      <c r="D213" s="9" t="n">
        <v>0.75</v>
      </c>
      <c r="E213" s="9" t="n">
        <v>0.75</v>
      </c>
    </row>
    <row r="214" spans="1:17">
      <c r="A214" s="4" t="s">
        <v>417</v>
      </c>
    </row>
    <row r="215" spans="1:17">
      <c r="A215" s="3" t="s">
        <v>330</v>
      </c>
    </row>
    <row r="216" spans="1:17">
      <c r="A216" s="4" t="s">
        <v>414</v>
      </c>
      <c r="E216" s="6" t="n">
        <v>2500000</v>
      </c>
    </row>
    <row r="217" spans="1:17">
      <c r="A217" s="4" t="s">
        <v>418</v>
      </c>
    </row>
    <row r="218" spans="1:17">
      <c r="A218" s="3" t="s">
        <v>330</v>
      </c>
    </row>
    <row r="219" spans="1:17">
      <c r="A219" s="4" t="s">
        <v>344</v>
      </c>
      <c r="G219" s="6" t="n">
        <v>13800000</v>
      </c>
      <c r="H219" s="6" t="n">
        <v>13800000</v>
      </c>
    </row>
    <row r="220" spans="1:17">
      <c r="A220" s="4" t="s">
        <v>419</v>
      </c>
    </row>
    <row r="221" spans="1:17">
      <c r="A221" s="3" t="s">
        <v>330</v>
      </c>
    </row>
    <row r="222" spans="1:17">
      <c r="A222" s="4" t="s">
        <v>362</v>
      </c>
      <c r="G222" s="5" t="n">
        <v>1</v>
      </c>
      <c r="H222" s="5" t="n">
        <v>1</v>
      </c>
    </row>
    <row r="223" spans="1:17">
      <c r="A223" s="4" t="s">
        <v>332</v>
      </c>
      <c r="G223" s="5" t="n">
        <v>1</v>
      </c>
      <c r="H223" s="5" t="n">
        <v>1</v>
      </c>
    </row>
    <row r="224" spans="1:17">
      <c r="A224" s="4" t="s">
        <v>359</v>
      </c>
      <c r="G224" s="4" t="s">
        <v>360</v>
      </c>
      <c r="H224" s="4" t="s">
        <v>360</v>
      </c>
    </row>
    <row r="225" spans="1:17">
      <c r="A225" s="4" t="s">
        <v>420</v>
      </c>
    </row>
    <row r="226" spans="1:17">
      <c r="A226" s="3" t="s">
        <v>330</v>
      </c>
    </row>
    <row r="227" spans="1:17">
      <c r="A227" s="4" t="s">
        <v>362</v>
      </c>
      <c r="G227" s="5" t="n">
        <v>1</v>
      </c>
      <c r="H227" s="5" t="n">
        <v>1</v>
      </c>
    </row>
    <row r="228" spans="1:17">
      <c r="A228" s="4" t="s">
        <v>421</v>
      </c>
    </row>
    <row r="229" spans="1:17">
      <c r="A229" s="3" t="s">
        <v>330</v>
      </c>
    </row>
    <row r="230" spans="1:17">
      <c r="A230" s="4" t="s">
        <v>362</v>
      </c>
      <c r="G230" s="6" t="n">
        <v>1</v>
      </c>
      <c r="H230" s="6" t="n">
        <v>1</v>
      </c>
    </row>
    <row r="231" spans="1:17">
      <c r="A231" s="4" t="s">
        <v>332</v>
      </c>
      <c r="G231" s="5" t="n">
        <v>1</v>
      </c>
      <c r="H231" s="5" t="n">
        <v>1</v>
      </c>
    </row>
    <row r="232" spans="1:17">
      <c r="A232" s="4" t="s">
        <v>359</v>
      </c>
      <c r="G232" s="4" t="s">
        <v>360</v>
      </c>
      <c r="H232" s="4" t="s">
        <v>360</v>
      </c>
    </row>
    <row r="233" spans="1:17">
      <c r="A233" s="4" t="s">
        <v>422</v>
      </c>
    </row>
    <row r="234" spans="1:17">
      <c r="A234" s="3" t="s">
        <v>330</v>
      </c>
    </row>
    <row r="235" spans="1:17">
      <c r="A235" s="4" t="s">
        <v>362</v>
      </c>
      <c r="G235" s="5" t="n">
        <v>1</v>
      </c>
      <c r="H235" s="5" t="n">
        <v>1</v>
      </c>
    </row>
    <row r="236" spans="1:17">
      <c r="A236" s="4" t="s">
        <v>423</v>
      </c>
    </row>
    <row r="237" spans="1:17">
      <c r="A237" s="3" t="s">
        <v>330</v>
      </c>
    </row>
    <row r="238" spans="1:17">
      <c r="A238" s="4" t="s">
        <v>344</v>
      </c>
      <c r="G238" s="6" t="n">
        <v>1800000</v>
      </c>
      <c r="H238" s="6" t="n">
        <v>1800000</v>
      </c>
    </row>
    <row r="239" spans="1:17">
      <c r="A239" s="4" t="s">
        <v>424</v>
      </c>
    </row>
    <row r="240" spans="1:17">
      <c r="A240" s="3" t="s">
        <v>330</v>
      </c>
    </row>
    <row r="241" spans="1:17">
      <c r="A241" s="4" t="s">
        <v>333</v>
      </c>
      <c r="H241" s="5" t="n">
        <v>13800000</v>
      </c>
    </row>
    <row r="242" spans="1:17">
      <c r="A242" s="4" t="s">
        <v>363</v>
      </c>
      <c r="H242" s="4" t="s">
        <v>425</v>
      </c>
    </row>
    <row r="243" spans="1:17">
      <c r="A243" s="4" t="s">
        <v>426</v>
      </c>
    </row>
    <row r="244" spans="1:17">
      <c r="A244" s="3" t="s">
        <v>330</v>
      </c>
    </row>
    <row r="245" spans="1:17">
      <c r="A245" s="4" t="s">
        <v>353</v>
      </c>
      <c r="H245" s="6" t="n">
        <v>100000</v>
      </c>
    </row>
    <row r="246" spans="1:17">
      <c r="A246" s="4" t="s">
        <v>427</v>
      </c>
    </row>
    <row r="247" spans="1:17">
      <c r="A247" s="3" t="s">
        <v>330</v>
      </c>
    </row>
    <row r="248" spans="1:17">
      <c r="A248" s="4" t="s">
        <v>353</v>
      </c>
      <c r="H248" s="6" t="n">
        <v>20000</v>
      </c>
    </row>
    <row r="249" spans="1:17">
      <c r="A249" s="4" t="s">
        <v>428</v>
      </c>
    </row>
    <row r="250" spans="1:17">
      <c r="A250" s="3" t="s">
        <v>330</v>
      </c>
    </row>
    <row r="251" spans="1:17">
      <c r="A251" s="4" t="s">
        <v>362</v>
      </c>
      <c r="G251" s="5" t="n">
        <v>1</v>
      </c>
      <c r="H251" s="5" t="n">
        <v>1</v>
      </c>
    </row>
    <row r="252" spans="1:17">
      <c r="A252" s="4" t="s">
        <v>344</v>
      </c>
      <c r="G252" s="6" t="n">
        <v>1</v>
      </c>
      <c r="H252" s="6" t="n">
        <v>1</v>
      </c>
    </row>
    <row r="253" spans="1:17">
      <c r="A253" s="4" t="s">
        <v>332</v>
      </c>
      <c r="G253" s="5" t="n">
        <v>1</v>
      </c>
      <c r="H253" s="5" t="n">
        <v>1</v>
      </c>
    </row>
    <row r="254" spans="1:17">
      <c r="A254" s="4" t="s">
        <v>359</v>
      </c>
      <c r="G254" s="4" t="s">
        <v>360</v>
      </c>
      <c r="H254" s="4" t="s">
        <v>360</v>
      </c>
    </row>
    <row r="255" spans="1:17">
      <c r="A255" s="4" t="s">
        <v>429</v>
      </c>
    </row>
    <row r="256" spans="1:17">
      <c r="A256" s="3" t="s">
        <v>330</v>
      </c>
    </row>
    <row r="257" spans="1:17">
      <c r="A257" s="4" t="s">
        <v>362</v>
      </c>
      <c r="G257" s="5" t="n">
        <v>1</v>
      </c>
      <c r="H257" s="5" t="n">
        <v>1</v>
      </c>
    </row>
    <row r="258" spans="1:17">
      <c r="A258" s="4" t="s">
        <v>430</v>
      </c>
    </row>
    <row r="259" spans="1:17">
      <c r="A259" s="3" t="s">
        <v>330</v>
      </c>
    </row>
    <row r="260" spans="1:17">
      <c r="A260" s="4" t="s">
        <v>338</v>
      </c>
      <c r="G260" s="7" t="n">
        <v>0.001</v>
      </c>
      <c r="H260" s="7" t="n">
        <v>0.001</v>
      </c>
    </row>
    <row r="261" spans="1:17">
      <c r="A261" s="4" t="s">
        <v>431</v>
      </c>
    </row>
    <row r="262" spans="1:17">
      <c r="A262" s="3" t="s">
        <v>330</v>
      </c>
    </row>
    <row r="263" spans="1:17">
      <c r="A263" s="4" t="s">
        <v>333</v>
      </c>
      <c r="H263" s="5" t="n">
        <v>13800000</v>
      </c>
    </row>
    <row r="264" spans="1:17">
      <c r="A264" s="4" t="s">
        <v>432</v>
      </c>
    </row>
    <row r="265" spans="1:17">
      <c r="A265" s="3" t="s">
        <v>330</v>
      </c>
    </row>
    <row r="266" spans="1:17">
      <c r="A266" s="4" t="s">
        <v>353</v>
      </c>
      <c r="P266" s="6" t="n">
        <v>9505500</v>
      </c>
    </row>
    <row r="267" spans="1:17">
      <c r="A267" s="4" t="s">
        <v>433</v>
      </c>
    </row>
    <row r="268" spans="1:17">
      <c r="A268" s="3" t="s">
        <v>330</v>
      </c>
    </row>
    <row r="269" spans="1:17">
      <c r="A269" s="4" t="s">
        <v>344</v>
      </c>
      <c r="D269" s="6" t="n">
        <v>1250000</v>
      </c>
      <c r="E269" s="6" t="n">
        <v>1250000</v>
      </c>
    </row>
    <row r="270" spans="1:17">
      <c r="A270" s="4" t="s">
        <v>434</v>
      </c>
    </row>
    <row r="271" spans="1:17">
      <c r="A271" s="3" t="s">
        <v>330</v>
      </c>
    </row>
    <row r="272" spans="1:17">
      <c r="A272" s="4" t="s">
        <v>344</v>
      </c>
      <c r="D272" s="6" t="n">
        <v>1250000</v>
      </c>
      <c r="E272" s="6" t="n">
        <v>1250000</v>
      </c>
    </row>
    <row r="273" spans="1:17">
      <c r="A273" s="4" t="s">
        <v>433</v>
      </c>
    </row>
    <row r="274" spans="1:17">
      <c r="A274" s="3" t="s">
        <v>330</v>
      </c>
    </row>
    <row r="275" spans="1:17">
      <c r="A275" s="4" t="s">
        <v>344</v>
      </c>
      <c r="D275" s="6" t="n">
        <v>1250000</v>
      </c>
      <c r="E275" s="6" t="n">
        <v>1250000</v>
      </c>
    </row>
    <row r="276" spans="1:17">
      <c r="A276" s="4" t="s">
        <v>434</v>
      </c>
    </row>
    <row r="277" spans="1:17">
      <c r="A277" s="3" t="s">
        <v>330</v>
      </c>
    </row>
    <row r="278" spans="1:17">
      <c r="A278" s="4" t="s">
        <v>344</v>
      </c>
      <c r="D278" s="6" t="n">
        <v>1250000</v>
      </c>
      <c r="E278" s="6" t="n">
        <v>1250000</v>
      </c>
    </row>
    <row r="279" spans="1:17">
      <c r="A279" s="4" t="s">
        <v>435</v>
      </c>
    </row>
    <row r="280" spans="1:17">
      <c r="A280" s="3" t="s">
        <v>330</v>
      </c>
    </row>
    <row r="281" spans="1:17">
      <c r="A281" s="4" t="s">
        <v>344</v>
      </c>
      <c r="N281" s="6" t="n">
        <v>462106</v>
      </c>
    </row>
    <row r="282" spans="1:17">
      <c r="A282" s="4" t="s">
        <v>332</v>
      </c>
      <c r="N282" s="9" t="n">
        <v>3.1</v>
      </c>
    </row>
    <row r="283" spans="1:17">
      <c r="A283" s="4" t="s">
        <v>436</v>
      </c>
    </row>
    <row r="284" spans="1:17">
      <c r="A284" s="3" t="s">
        <v>330</v>
      </c>
    </row>
    <row r="285" spans="1:17">
      <c r="A285" s="4" t="s">
        <v>344</v>
      </c>
      <c r="M285" s="6" t="n">
        <v>602414</v>
      </c>
    </row>
    <row r="286" spans="1:17">
      <c r="A286" s="4" t="s">
        <v>332</v>
      </c>
      <c r="M286" s="9" t="n">
        <v>3.1</v>
      </c>
    </row>
    <row r="287" spans="1:17">
      <c r="A287" s="4" t="s">
        <v>437</v>
      </c>
    </row>
    <row r="288" spans="1:17">
      <c r="A288" s="3" t="s">
        <v>330</v>
      </c>
    </row>
    <row r="289" spans="1:17">
      <c r="A289" s="4" t="s">
        <v>387</v>
      </c>
      <c r="L289" s="6" t="n">
        <v>4</v>
      </c>
    </row>
    <row r="290" spans="1:17">
      <c r="A290" s="4" t="s">
        <v>363</v>
      </c>
      <c r="L290" s="4" t="s">
        <v>438</v>
      </c>
    </row>
    <row r="291" spans="1:17">
      <c r="A291" s="4" t="s">
        <v>439</v>
      </c>
      <c r="L291" s="5" t="n">
        <v>3300000</v>
      </c>
    </row>
    <row r="292" spans="1:17">
      <c r="A292" s="4" t="s">
        <v>440</v>
      </c>
    </row>
    <row r="293" spans="1:17">
      <c r="A293" s="3" t="s">
        <v>330</v>
      </c>
    </row>
    <row r="294" spans="1:17">
      <c r="A294" s="4" t="s">
        <v>344</v>
      </c>
      <c r="L294" s="6" t="n">
        <v>1064518</v>
      </c>
    </row>
    <row r="295" spans="1:17">
      <c r="A295" s="4" t="s">
        <v>332</v>
      </c>
      <c r="L295" s="9" t="n">
        <v>3.1</v>
      </c>
    </row>
    <row r="296" spans="1:17">
      <c r="A296" s="4" t="s">
        <v>359</v>
      </c>
      <c r="L296" s="4" t="s">
        <v>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1</v>
      </c>
      <c r="C1" s="2" t="s">
        <v>2</v>
      </c>
      <c r="D1" s="2" t="s">
        <v>37</v>
      </c>
    </row>
    <row r="2" spans="1:4">
      <c r="A2" s="4" t="s">
        <v>442</v>
      </c>
      <c r="D2" s="9" t="n">
        <v>1.74</v>
      </c>
    </row>
    <row r="3" spans="1:4">
      <c r="A3" s="4" t="s">
        <v>443</v>
      </c>
      <c r="C3" s="6" t="n">
        <v>26538593</v>
      </c>
    </row>
    <row r="4" spans="1:4">
      <c r="A4" s="4" t="s">
        <v>444</v>
      </c>
      <c r="C4" s="6" t="n">
        <v>26538593</v>
      </c>
    </row>
    <row r="5" spans="1:4">
      <c r="A5" s="4" t="s">
        <v>445</v>
      </c>
    </row>
    <row r="6" spans="1:4">
      <c r="A6" s="4" t="s">
        <v>442</v>
      </c>
      <c r="C6" s="9" t="n">
        <v>3.1</v>
      </c>
    </row>
    <row r="7" spans="1:4">
      <c r="A7" s="4" t="s">
        <v>443</v>
      </c>
      <c r="C7" s="6" t="n">
        <v>48387</v>
      </c>
    </row>
    <row r="8" spans="1:4">
      <c r="A8" s="4" t="s">
        <v>444</v>
      </c>
      <c r="C8" s="6" t="n">
        <v>48387</v>
      </c>
    </row>
    <row r="9" spans="1:4">
      <c r="A9" s="4" t="s">
        <v>446</v>
      </c>
      <c r="C9" s="4" t="s">
        <v>447</v>
      </c>
    </row>
    <row r="10" spans="1:4">
      <c r="A10" s="4" t="s">
        <v>448</v>
      </c>
    </row>
    <row r="11" spans="1:4">
      <c r="A11" s="4" t="s">
        <v>442</v>
      </c>
      <c r="C11" s="9" t="n">
        <v>3.1</v>
      </c>
    </row>
    <row r="12" spans="1:4">
      <c r="A12" s="4" t="s">
        <v>443</v>
      </c>
      <c r="C12" s="6" t="n">
        <v>462106</v>
      </c>
    </row>
    <row r="13" spans="1:4">
      <c r="A13" s="4" t="s">
        <v>444</v>
      </c>
      <c r="C13" s="6" t="n">
        <v>462106</v>
      </c>
    </row>
    <row r="14" spans="1:4">
      <c r="A14" s="4" t="s">
        <v>446</v>
      </c>
      <c r="C14" s="4" t="s">
        <v>449</v>
      </c>
    </row>
    <row r="15" spans="1:4">
      <c r="A15" s="4" t="s">
        <v>450</v>
      </c>
    </row>
    <row r="16" spans="1:4">
      <c r="A16" s="4" t="s">
        <v>442</v>
      </c>
      <c r="C16" s="9" t="n">
        <v>3.1</v>
      </c>
    </row>
    <row r="17" spans="1:4">
      <c r="A17" s="4" t="s">
        <v>443</v>
      </c>
      <c r="C17" s="6" t="n">
        <v>602414</v>
      </c>
    </row>
    <row r="18" spans="1:4">
      <c r="A18" s="4" t="s">
        <v>444</v>
      </c>
      <c r="C18" s="6" t="n">
        <v>602414</v>
      </c>
    </row>
    <row r="19" spans="1:4">
      <c r="A19" s="4" t="s">
        <v>446</v>
      </c>
      <c r="C19" s="4" t="s">
        <v>451</v>
      </c>
    </row>
    <row r="20" spans="1:4">
      <c r="A20" s="4" t="s">
        <v>452</v>
      </c>
    </row>
    <row r="21" spans="1:4">
      <c r="A21" s="4" t="s">
        <v>442</v>
      </c>
      <c r="C21" s="9" t="n">
        <v>3.1</v>
      </c>
    </row>
    <row r="22" spans="1:4">
      <c r="A22" s="4" t="s">
        <v>443</v>
      </c>
      <c r="C22" s="6" t="n">
        <v>1064518</v>
      </c>
    </row>
    <row r="23" spans="1:4">
      <c r="A23" s="4" t="s">
        <v>444</v>
      </c>
      <c r="C23" s="6" t="n">
        <v>1064518</v>
      </c>
    </row>
    <row r="24" spans="1:4">
      <c r="A24" s="4" t="s">
        <v>446</v>
      </c>
      <c r="C24" s="4" t="s">
        <v>453</v>
      </c>
    </row>
    <row r="25" spans="1:4">
      <c r="A25" s="4" t="s">
        <v>454</v>
      </c>
    </row>
    <row r="26" spans="1:4">
      <c r="A26" s="4" t="s">
        <v>442</v>
      </c>
      <c r="C26" s="5" t="n">
        <v>2</v>
      </c>
    </row>
    <row r="27" spans="1:4">
      <c r="A27" s="4" t="s">
        <v>443</v>
      </c>
      <c r="C27" s="6" t="n">
        <v>900000</v>
      </c>
    </row>
    <row r="28" spans="1:4">
      <c r="A28" s="4" t="s">
        <v>444</v>
      </c>
      <c r="C28" s="6" t="n">
        <v>900000</v>
      </c>
    </row>
    <row r="29" spans="1:4">
      <c r="A29" s="4" t="s">
        <v>446</v>
      </c>
      <c r="C29" s="4" t="s">
        <v>455</v>
      </c>
    </row>
    <row r="30" spans="1:4">
      <c r="A30" s="4" t="s">
        <v>456</v>
      </c>
    </row>
    <row r="31" spans="1:4">
      <c r="A31" s="4" t="s">
        <v>442</v>
      </c>
      <c r="C31" s="5" t="n">
        <v>1</v>
      </c>
    </row>
    <row r="32" spans="1:4">
      <c r="A32" s="4" t="s">
        <v>443</v>
      </c>
      <c r="C32" s="6" t="n">
        <v>4294500</v>
      </c>
    </row>
    <row r="33" spans="1:4">
      <c r="A33" s="4" t="s">
        <v>444</v>
      </c>
      <c r="C33" s="6" t="n">
        <v>4294500</v>
      </c>
    </row>
    <row r="34" spans="1:4">
      <c r="A34" s="4" t="s">
        <v>446</v>
      </c>
      <c r="C34" s="4" t="s">
        <v>457</v>
      </c>
    </row>
    <row r="35" spans="1:4">
      <c r="A35" s="4" t="s">
        <v>458</v>
      </c>
    </row>
    <row r="36" spans="1:4">
      <c r="A36" s="4" t="s">
        <v>442</v>
      </c>
      <c r="C36" s="9" t="n">
        <v>0.75</v>
      </c>
    </row>
    <row r="37" spans="1:4">
      <c r="A37" s="4" t="s">
        <v>443</v>
      </c>
      <c r="C37" s="6" t="n">
        <v>9583334</v>
      </c>
    </row>
    <row r="38" spans="1:4">
      <c r="A38" s="4" t="s">
        <v>444</v>
      </c>
      <c r="C38" s="6" t="n">
        <v>9583334</v>
      </c>
    </row>
    <row r="39" spans="1:4">
      <c r="A39" s="4" t="s">
        <v>446</v>
      </c>
      <c r="B39" s="4" t="s">
        <v>459</v>
      </c>
      <c r="C39" s="4" t="s">
        <v>460</v>
      </c>
    </row>
    <row r="40" spans="1:4">
      <c r="A40" s="4" t="s">
        <v>461</v>
      </c>
    </row>
    <row r="41" spans="1:4">
      <c r="A41" s="4" t="s">
        <v>442</v>
      </c>
      <c r="C41" s="9" t="n">
        <v>0.9</v>
      </c>
    </row>
    <row r="42" spans="1:4">
      <c r="A42" s="4" t="s">
        <v>443</v>
      </c>
      <c r="C42" s="6" t="n">
        <v>9583334</v>
      </c>
    </row>
    <row r="43" spans="1:4">
      <c r="A43" s="4" t="s">
        <v>444</v>
      </c>
      <c r="C43" s="6" t="n">
        <v>9583334</v>
      </c>
    </row>
    <row r="44" spans="1:4">
      <c r="A44" s="4" t="s">
        <v>446</v>
      </c>
      <c r="C44" s="4" t="s">
        <v>462</v>
      </c>
    </row>
    <row r="45" spans="1:4"/>
    <row r="46" spans="1:4">
      <c r="A46" s="4" t="s">
        <v>459</v>
      </c>
      <c r="B46" s="4" t="s">
        <v>463</v>
      </c>
    </row>
  </sheetData>
  <mergeCells count="3">
    <mergeCell ref="A1:B1"/>
    <mergeCell ref="A45:C45"/>
    <mergeCell ref="B46:C4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3" t="s">
        <v>167</v>
      </c>
    </row>
    <row r="4" spans="1:2">
      <c r="A4" s="4" t="s">
        <v>466</v>
      </c>
      <c r="B4" s="6" t="n">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s>
  <sheetData>
    <row r="1" spans="1:9">
      <c r="A1" s="1" t="s">
        <v>467</v>
      </c>
      <c r="B1" s="2" t="s">
        <v>468</v>
      </c>
      <c r="C1" s="2" t="s">
        <v>261</v>
      </c>
      <c r="D1" s="2" t="s">
        <v>469</v>
      </c>
      <c r="E1" s="2" t="s">
        <v>470</v>
      </c>
      <c r="F1" s="2" t="s">
        <v>263</v>
      </c>
      <c r="G1" s="2" t="s">
        <v>471</v>
      </c>
      <c r="H1" s="2" t="s">
        <v>2</v>
      </c>
      <c r="I1" s="2" t="s">
        <v>37</v>
      </c>
    </row>
    <row r="2" spans="1:9">
      <c r="A2" s="4" t="s">
        <v>472</v>
      </c>
      <c r="E2" s="7" t="n">
        <v>0.001</v>
      </c>
      <c r="H2" s="7" t="n">
        <v>0.001</v>
      </c>
      <c r="I2" s="7" t="n">
        <v>0.001</v>
      </c>
    </row>
    <row r="3" spans="1:9">
      <c r="A3" s="4" t="s">
        <v>473</v>
      </c>
      <c r="E3" s="4" t="s">
        <v>474</v>
      </c>
    </row>
    <row r="4" spans="1:9">
      <c r="A4" s="4" t="s">
        <v>475</v>
      </c>
      <c r="H4" s="6" t="n">
        <v>2486365</v>
      </c>
      <c r="I4" s="6" t="n">
        <v>1812133</v>
      </c>
    </row>
    <row r="5" spans="1:9">
      <c r="A5" s="4" t="s">
        <v>125</v>
      </c>
      <c r="H5" s="5" t="n">
        <v>552997</v>
      </c>
      <c r="I5" s="5" t="n">
        <v>996038</v>
      </c>
    </row>
    <row r="6" spans="1:9">
      <c r="A6" s="4" t="s">
        <v>381</v>
      </c>
    </row>
    <row r="7" spans="1:9">
      <c r="A7" s="4" t="s">
        <v>475</v>
      </c>
      <c r="H7" s="6" t="n">
        <v>2486365</v>
      </c>
    </row>
    <row r="8" spans="1:9">
      <c r="A8" s="4" t="s">
        <v>125</v>
      </c>
      <c r="H8" s="5" t="n">
        <v>552997</v>
      </c>
      <c r="I8" s="5" t="n">
        <v>996038</v>
      </c>
    </row>
    <row r="9" spans="1:9">
      <c r="A9" s="4" t="s">
        <v>476</v>
      </c>
      <c r="H9" s="5" t="n">
        <v>168697</v>
      </c>
    </row>
    <row r="10" spans="1:9">
      <c r="A10" s="4" t="s">
        <v>477</v>
      </c>
      <c r="H10" s="4" t="s">
        <v>478</v>
      </c>
    </row>
    <row r="11" spans="1:9">
      <c r="A11" s="4" t="s">
        <v>342</v>
      </c>
    </row>
    <row r="12" spans="1:9">
      <c r="A12" s="4" t="s">
        <v>479</v>
      </c>
      <c r="B12" s="6" t="n">
        <v>6000000</v>
      </c>
      <c r="C12" s="6" t="n">
        <v>1500000</v>
      </c>
      <c r="F12" s="6" t="n">
        <v>2000000</v>
      </c>
      <c r="G12" s="6" t="n">
        <v>1500000</v>
      </c>
    </row>
    <row r="13" spans="1:9">
      <c r="A13" s="4" t="s">
        <v>480</v>
      </c>
      <c r="D13" s="6" t="n">
        <v>1500000</v>
      </c>
    </row>
    <row r="14" spans="1:9">
      <c r="A14" s="4" t="s">
        <v>481</v>
      </c>
      <c r="B14" s="6" t="n">
        <v>8250000</v>
      </c>
    </row>
    <row r="15" spans="1:9">
      <c r="A15" s="4" t="s">
        <v>482</v>
      </c>
      <c r="B15" s="6" t="n">
        <v>1000000</v>
      </c>
    </row>
    <row r="16" spans="1:9">
      <c r="A16" s="4" t="s">
        <v>475</v>
      </c>
      <c r="H16" s="6" t="n">
        <v>2486365</v>
      </c>
    </row>
    <row r="17" spans="1:9">
      <c r="A17" s="4" t="s">
        <v>483</v>
      </c>
      <c r="H17" s="6" t="n">
        <v>5522885</v>
      </c>
    </row>
    <row r="18" spans="1:9">
      <c r="A18" s="4" t="s">
        <v>484</v>
      </c>
      <c r="H18" s="4" t="s">
        <v>485</v>
      </c>
    </row>
    <row r="19" spans="1:9">
      <c r="A19" s="4" t="s">
        <v>486</v>
      </c>
    </row>
    <row r="20" spans="1:9">
      <c r="A20" s="4" t="s">
        <v>487</v>
      </c>
      <c r="H20" s="4" t="s">
        <v>44</v>
      </c>
      <c r="I20" s="4" t="s">
        <v>44</v>
      </c>
    </row>
    <row r="21" spans="1:9">
      <c r="A21" s="4" t="s">
        <v>488</v>
      </c>
    </row>
    <row r="22" spans="1:9">
      <c r="A22" s="4" t="s">
        <v>479</v>
      </c>
      <c r="F22" s="6" t="n">
        <v>5500000</v>
      </c>
      <c r="G22" s="6" t="n">
        <v>4000000</v>
      </c>
    </row>
    <row r="23" spans="1:9">
      <c r="A23" s="4" t="s">
        <v>489</v>
      </c>
    </row>
    <row r="24" spans="1:9">
      <c r="A24" s="4" t="s">
        <v>479</v>
      </c>
      <c r="F24" s="6" t="n">
        <v>7500000</v>
      </c>
      <c r="G24" s="6"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2</v>
      </c>
      <c r="B1" s="2" t="s">
        <v>1</v>
      </c>
    </row>
    <row r="2" spans="1:3">
      <c r="B2" s="2" t="s">
        <v>2</v>
      </c>
      <c r="C2" s="2" t="s">
        <v>37</v>
      </c>
    </row>
    <row r="3" spans="1:3">
      <c r="A3" s="3" t="s">
        <v>73</v>
      </c>
    </row>
    <row r="4" spans="1:3">
      <c r="A4" s="4" t="s">
        <v>74</v>
      </c>
      <c r="B4" s="5" t="n">
        <v>12120318</v>
      </c>
      <c r="C4" s="5" t="n">
        <v>5971833</v>
      </c>
    </row>
    <row r="5" spans="1:3">
      <c r="A5" s="4" t="s">
        <v>75</v>
      </c>
      <c r="B5" s="6" t="n">
        <v>3757251</v>
      </c>
      <c r="C5" s="6" t="n">
        <v>4022307</v>
      </c>
    </row>
    <row r="6" spans="1:3">
      <c r="A6" s="4" t="s">
        <v>76</v>
      </c>
      <c r="B6" s="6" t="n">
        <v>15877569</v>
      </c>
      <c r="C6" s="6" t="n">
        <v>9994140</v>
      </c>
    </row>
    <row r="7" spans="1:3">
      <c r="A7" s="4" t="s">
        <v>77</v>
      </c>
      <c r="B7" s="6" t="n">
        <v>-15877569</v>
      </c>
      <c r="C7" s="6" t="n">
        <v>-9994140</v>
      </c>
    </row>
    <row r="8" spans="1:3">
      <c r="A8" s="3" t="s">
        <v>78</v>
      </c>
    </row>
    <row r="9" spans="1:3">
      <c r="A9" s="4" t="s">
        <v>79</v>
      </c>
      <c r="B9" s="6" t="n">
        <v>320011</v>
      </c>
      <c r="C9" s="6" t="n">
        <v>86527</v>
      </c>
    </row>
    <row r="10" spans="1:3">
      <c r="A10" s="4" t="s">
        <v>80</v>
      </c>
      <c r="B10" s="6" t="n">
        <v>-7300</v>
      </c>
      <c r="C10" s="6" t="n">
        <v>-5786</v>
      </c>
    </row>
    <row r="11" spans="1:3">
      <c r="A11" s="4" t="s">
        <v>81</v>
      </c>
      <c r="B11" s="6" t="n">
        <v>-1601</v>
      </c>
      <c r="C11" s="6" t="n">
        <v>-1188</v>
      </c>
    </row>
    <row r="12" spans="1:3">
      <c r="A12" s="4" t="s">
        <v>82</v>
      </c>
      <c r="B12" s="6" t="n">
        <v>456</v>
      </c>
      <c r="C12" s="6" t="n">
        <v>446</v>
      </c>
    </row>
    <row r="13" spans="1:3">
      <c r="A13" s="4" t="s">
        <v>83</v>
      </c>
      <c r="B13" s="6" t="n">
        <v>311566</v>
      </c>
      <c r="C13" s="6" t="n">
        <v>79999</v>
      </c>
    </row>
    <row r="14" spans="1:3">
      <c r="A14" s="4" t="s">
        <v>84</v>
      </c>
      <c r="B14" s="6" t="n">
        <v>-15566003</v>
      </c>
      <c r="C14" s="6" t="n">
        <v>-9914141</v>
      </c>
    </row>
    <row r="15" spans="1:3">
      <c r="A15" s="4" t="s">
        <v>85</v>
      </c>
      <c r="B15" s="4" t="s">
        <v>44</v>
      </c>
      <c r="C15" s="4" t="s">
        <v>44</v>
      </c>
    </row>
    <row r="16" spans="1:3">
      <c r="A16" s="4" t="s">
        <v>86</v>
      </c>
      <c r="B16" s="6" t="n">
        <v>-15566003</v>
      </c>
      <c r="C16" s="6" t="n">
        <v>-9914141</v>
      </c>
    </row>
    <row r="17" spans="1:3">
      <c r="A17" s="4" t="s">
        <v>87</v>
      </c>
      <c r="B17" s="4" t="s">
        <v>44</v>
      </c>
      <c r="C17" s="6" t="n">
        <v>-1412041</v>
      </c>
    </row>
    <row r="18" spans="1:3">
      <c r="A18" s="4" t="s">
        <v>88</v>
      </c>
      <c r="B18" s="5" t="n">
        <v>-15566003</v>
      </c>
      <c r="C18" s="5" t="n">
        <v>-11326182</v>
      </c>
    </row>
    <row r="19" spans="1:3">
      <c r="A19" s="4" t="s">
        <v>89</v>
      </c>
      <c r="B19" s="9" t="n">
        <v>-0.37</v>
      </c>
      <c r="C19" s="9" t="n">
        <v>-0.87</v>
      </c>
    </row>
    <row r="20" spans="1:3">
      <c r="A20" s="4" t="s">
        <v>90</v>
      </c>
      <c r="B20" s="6" t="n">
        <v>42283947</v>
      </c>
      <c r="C20" s="6" t="n">
        <v>13039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3" t="s">
        <v>170</v>
      </c>
    </row>
    <row r="4" spans="1:3">
      <c r="A4" s="4" t="s">
        <v>491</v>
      </c>
      <c r="B4" s="4" t="s">
        <v>492</v>
      </c>
      <c r="C4" s="4" t="s">
        <v>492</v>
      </c>
    </row>
    <row r="5" spans="1:3">
      <c r="A5" s="4" t="s">
        <v>493</v>
      </c>
      <c r="B5" s="4" t="s">
        <v>494</v>
      </c>
      <c r="C5" s="4" t="s">
        <v>495</v>
      </c>
    </row>
    <row r="6" spans="1:3">
      <c r="A6" s="4" t="s">
        <v>496</v>
      </c>
      <c r="B6" s="4" t="s">
        <v>497</v>
      </c>
      <c r="C6" s="4" t="s">
        <v>498</v>
      </c>
    </row>
    <row r="7" spans="1:3">
      <c r="A7" s="4" t="s">
        <v>499</v>
      </c>
      <c r="B7" s="4" t="s">
        <v>500</v>
      </c>
      <c r="C7" s="4" t="s">
        <v>501</v>
      </c>
    </row>
    <row r="8" spans="1:3">
      <c r="A8" s="4" t="s">
        <v>502</v>
      </c>
      <c r="B8" s="4" t="s">
        <v>503</v>
      </c>
      <c r="C8" s="4" t="s">
        <v>504</v>
      </c>
    </row>
    <row r="9" spans="1:3">
      <c r="A9" s="4" t="s">
        <v>505</v>
      </c>
      <c r="B9" s="4" t="s">
        <v>506</v>
      </c>
      <c r="C9" s="4" t="s">
        <v>5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7</v>
      </c>
      <c r="B1" s="2" t="s">
        <v>1</v>
      </c>
    </row>
    <row r="2" spans="1:3">
      <c r="B2" s="2" t="s">
        <v>2</v>
      </c>
      <c r="C2" s="2" t="s">
        <v>37</v>
      </c>
    </row>
    <row r="3" spans="1:3">
      <c r="A3" s="3" t="s">
        <v>170</v>
      </c>
    </row>
    <row r="4" spans="1:3">
      <c r="A4" s="4" t="s">
        <v>508</v>
      </c>
      <c r="B4" s="6" t="n">
        <v>1812133</v>
      </c>
    </row>
    <row r="5" spans="1:3">
      <c r="A5" s="4" t="s">
        <v>509</v>
      </c>
      <c r="B5" s="6" t="n">
        <v>-1928</v>
      </c>
    </row>
    <row r="6" spans="1:3">
      <c r="A6" s="4" t="s">
        <v>510</v>
      </c>
      <c r="B6" s="6" t="n">
        <v>676160</v>
      </c>
    </row>
    <row r="7" spans="1:3">
      <c r="A7" s="4" t="s">
        <v>511</v>
      </c>
      <c r="B7" s="6" t="n">
        <v>2486365</v>
      </c>
      <c r="C7" s="6" t="n">
        <v>1812133</v>
      </c>
    </row>
    <row r="8" spans="1:3">
      <c r="A8" s="4" t="s">
        <v>512</v>
      </c>
      <c r="B8" s="6" t="n">
        <v>1798419</v>
      </c>
    </row>
    <row r="9" spans="1:3">
      <c r="A9" s="4" t="s">
        <v>513</v>
      </c>
      <c r="B9" s="9" t="n">
        <v>1.89</v>
      </c>
    </row>
    <row r="10" spans="1:3">
      <c r="A10" s="4" t="s">
        <v>514</v>
      </c>
      <c r="B10" s="6" t="n">
        <v>54</v>
      </c>
    </row>
    <row r="11" spans="1:3">
      <c r="A11" s="4" t="s">
        <v>515</v>
      </c>
      <c r="B11" s="10" t="n">
        <v>0.49</v>
      </c>
      <c r="C11" s="9" t="n">
        <v>0.79</v>
      </c>
    </row>
    <row r="12" spans="1:3">
      <c r="A12" s="4" t="s">
        <v>516</v>
      </c>
      <c r="B12" s="10" t="n">
        <v>1.47</v>
      </c>
      <c r="C12" s="9" t="n">
        <v>1.89</v>
      </c>
    </row>
    <row r="13" spans="1:3">
      <c r="A13" s="4" t="s">
        <v>517</v>
      </c>
      <c r="B13" s="9" t="n">
        <v>1.77</v>
      </c>
    </row>
    <row r="14" spans="1:3">
      <c r="A14" s="4" t="s">
        <v>518</v>
      </c>
      <c r="B14" s="4" t="s">
        <v>519</v>
      </c>
    </row>
    <row r="15" spans="1:3">
      <c r="A15" s="4" t="s">
        <v>520</v>
      </c>
      <c r="B15" s="4" t="s">
        <v>521</v>
      </c>
    </row>
    <row r="16" spans="1:3">
      <c r="A16" s="4" t="s">
        <v>522</v>
      </c>
      <c r="B16" s="4" t="s">
        <v>523</v>
      </c>
    </row>
    <row r="17" spans="1:3">
      <c r="A17" s="4" t="s">
        <v>524</v>
      </c>
      <c r="B17" s="5" t="n">
        <v>185250</v>
      </c>
    </row>
    <row r="18" spans="1:3">
      <c r="A18" s="4" t="s">
        <v>525</v>
      </c>
      <c r="B18" s="6" t="n">
        <v>22229</v>
      </c>
      <c r="C18" s="5" t="n">
        <v>185250</v>
      </c>
    </row>
    <row r="19" spans="1:3">
      <c r="A19" s="4" t="s">
        <v>526</v>
      </c>
      <c r="B19" s="5" t="n">
        <v>11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7</v>
      </c>
    </row>
    <row r="3" spans="1:3">
      <c r="A3" s="3" t="s">
        <v>170</v>
      </c>
    </row>
    <row r="4" spans="1:3">
      <c r="A4" s="4" t="s">
        <v>528</v>
      </c>
      <c r="B4" s="9" t="n">
        <v>0.49</v>
      </c>
      <c r="C4" s="9" t="n">
        <v>0.79</v>
      </c>
    </row>
    <row r="5" spans="1:3">
      <c r="A5" s="4" t="s">
        <v>529</v>
      </c>
      <c r="B5" s="4" t="s">
        <v>44</v>
      </c>
      <c r="C5" s="4" t="s">
        <v>44</v>
      </c>
    </row>
    <row r="6" spans="1:3">
      <c r="A6" s="4" t="s">
        <v>530</v>
      </c>
      <c r="B6" s="5" t="n">
        <v>522361</v>
      </c>
      <c r="C6" s="5" t="n">
        <v>12908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1</v>
      </c>
      <c r="B1" s="2" t="s">
        <v>1</v>
      </c>
    </row>
    <row r="2" spans="1:3">
      <c r="B2" s="2" t="s">
        <v>2</v>
      </c>
      <c r="C2" s="2" t="s">
        <v>37</v>
      </c>
    </row>
    <row r="3" spans="1:3">
      <c r="A3" s="3" t="s">
        <v>177</v>
      </c>
    </row>
    <row r="4" spans="1:3">
      <c r="A4" s="4" t="s">
        <v>532</v>
      </c>
      <c r="B4" s="4" t="s">
        <v>533</v>
      </c>
    </row>
    <row r="5" spans="1:3">
      <c r="A5" s="4" t="s">
        <v>534</v>
      </c>
      <c r="B5" s="5" t="n">
        <v>36074</v>
      </c>
      <c r="C5" s="5" t="n">
        <v>299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35</v>
      </c>
      <c r="B1" s="2" t="s">
        <v>1</v>
      </c>
    </row>
    <row r="2" spans="1:4">
      <c r="B2" s="2" t="s">
        <v>2</v>
      </c>
      <c r="C2" s="2" t="s">
        <v>37</v>
      </c>
      <c r="D2" s="2" t="s">
        <v>263</v>
      </c>
    </row>
    <row r="3" spans="1:4">
      <c r="A3" s="3" t="s">
        <v>536</v>
      </c>
    </row>
    <row r="4" spans="1:4">
      <c r="A4" s="4" t="s">
        <v>537</v>
      </c>
      <c r="B4" s="5" t="n">
        <v>30098339</v>
      </c>
      <c r="C4" s="5" t="n">
        <v>26224363</v>
      </c>
    </row>
    <row r="5" spans="1:4">
      <c r="A5" s="4" t="s">
        <v>538</v>
      </c>
      <c r="B5" s="6" t="n">
        <v>3873976</v>
      </c>
      <c r="C5" s="6" t="n">
        <v>2492392</v>
      </c>
    </row>
    <row r="6" spans="1:4">
      <c r="A6" s="4" t="s">
        <v>539</v>
      </c>
      <c r="B6" s="6" t="n">
        <v>117964000</v>
      </c>
    </row>
    <row r="7" spans="1:4">
      <c r="A7" s="4" t="s">
        <v>540</v>
      </c>
      <c r="B7" s="6" t="n">
        <v>503944</v>
      </c>
      <c r="C7" s="6" t="n">
        <v>233944</v>
      </c>
    </row>
    <row r="8" spans="1:4">
      <c r="A8" s="4" t="s">
        <v>541</v>
      </c>
      <c r="B8" s="5" t="n">
        <v>2804721</v>
      </c>
      <c r="C8" s="5" t="n">
        <v>2249594</v>
      </c>
      <c r="D8" s="5" t="n">
        <v>2015650</v>
      </c>
    </row>
    <row r="9" spans="1:4">
      <c r="A9" s="4" t="s">
        <v>542</v>
      </c>
    </row>
    <row r="10" spans="1:4">
      <c r="A10" s="3" t="s">
        <v>536</v>
      </c>
    </row>
    <row r="11" spans="1:4">
      <c r="A11" s="4" t="s">
        <v>543</v>
      </c>
      <c r="B11" s="4" t="s">
        <v>544</v>
      </c>
    </row>
    <row r="12" spans="1:4">
      <c r="A12" s="4" t="s">
        <v>545</v>
      </c>
      <c r="B12" s="5" t="n">
        <v>2805000</v>
      </c>
    </row>
    <row r="13" spans="1:4">
      <c r="A13" s="4" t="s">
        <v>546</v>
      </c>
      <c r="B13" s="4" t="s">
        <v>547</v>
      </c>
    </row>
    <row r="14" spans="1:4">
      <c r="A14" s="4" t="s">
        <v>548</v>
      </c>
    </row>
    <row r="15" spans="1:4">
      <c r="A15" s="3" t="s">
        <v>536</v>
      </c>
    </row>
    <row r="16" spans="1:4">
      <c r="A16" s="4" t="s">
        <v>543</v>
      </c>
      <c r="B16" s="4" t="s">
        <v>549</v>
      </c>
    </row>
    <row r="17" spans="1:4">
      <c r="A17" s="4" t="s">
        <v>550</v>
      </c>
      <c r="B17" s="4" t="s">
        <v>5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7</v>
      </c>
    </row>
    <row r="3" spans="1:3">
      <c r="A3" s="3" t="s">
        <v>180</v>
      </c>
    </row>
    <row r="4" spans="1:3">
      <c r="A4" s="4" t="s">
        <v>553</v>
      </c>
      <c r="B4" s="4" t="s">
        <v>44</v>
      </c>
      <c r="C4" s="4" t="s">
        <v>44</v>
      </c>
    </row>
    <row r="5" spans="1:3">
      <c r="A5" s="4" t="s">
        <v>554</v>
      </c>
      <c r="B5" s="6" t="n">
        <v>3873976</v>
      </c>
      <c r="C5" s="6" t="n">
        <v>2492392</v>
      </c>
    </row>
    <row r="6" spans="1:3">
      <c r="A6" s="4" t="s">
        <v>555</v>
      </c>
      <c r="B6" s="6" t="n">
        <v>-3873976</v>
      </c>
      <c r="C6" s="6" t="n">
        <v>-2492392</v>
      </c>
    </row>
    <row r="7" spans="1:3">
      <c r="A7" s="4" t="s">
        <v>556</v>
      </c>
      <c r="B7" s="4" t="s">
        <v>44</v>
      </c>
      <c r="C7" s="4" t="s">
        <v>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7</v>
      </c>
      <c r="B1" s="2" t="s">
        <v>2</v>
      </c>
      <c r="C1" s="2" t="s">
        <v>37</v>
      </c>
    </row>
    <row r="2" spans="1:3">
      <c r="A2" s="3" t="s">
        <v>180</v>
      </c>
    </row>
    <row r="3" spans="1:3">
      <c r="A3" s="4" t="s">
        <v>558</v>
      </c>
      <c r="B3" s="5" t="n">
        <v>29424801</v>
      </c>
      <c r="C3" s="5" t="n">
        <v>25628753</v>
      </c>
    </row>
    <row r="4" spans="1:3">
      <c r="A4" s="4" t="s">
        <v>559</v>
      </c>
      <c r="B4" s="6" t="n">
        <v>35933</v>
      </c>
      <c r="C4" s="6" t="n">
        <v>30051</v>
      </c>
    </row>
    <row r="5" spans="1:3">
      <c r="A5" s="4" t="s">
        <v>560</v>
      </c>
      <c r="B5" s="6" t="n">
        <v>638413</v>
      </c>
      <c r="C5" s="6" t="n">
        <v>566367</v>
      </c>
    </row>
    <row r="6" spans="1:3">
      <c r="A6" s="4" t="s">
        <v>561</v>
      </c>
      <c r="B6" s="6" t="n">
        <v>-808</v>
      </c>
      <c r="C6" s="6" t="n">
        <v>-808</v>
      </c>
    </row>
    <row r="7" spans="1:3">
      <c r="A7" s="4" t="s">
        <v>562</v>
      </c>
      <c r="B7" s="6" t="n">
        <v>30098339</v>
      </c>
      <c r="C7" s="6" t="n">
        <v>26224363</v>
      </c>
    </row>
    <row r="8" spans="1:3">
      <c r="A8" s="4" t="s">
        <v>563</v>
      </c>
      <c r="B8" s="6" t="n">
        <v>-30098339</v>
      </c>
      <c r="C8" s="6" t="n">
        <v>-26224363</v>
      </c>
    </row>
    <row r="9" spans="1:3">
      <c r="A9" s="4" t="s">
        <v>564</v>
      </c>
      <c r="B9" s="4" t="s">
        <v>44</v>
      </c>
      <c r="C9" s="4" t="s">
        <v>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180</v>
      </c>
    </row>
    <row r="4" spans="1:3">
      <c r="A4" s="4" t="s">
        <v>566</v>
      </c>
      <c r="B4" s="5" t="n">
        <v>-3268861</v>
      </c>
      <c r="C4" s="5" t="n">
        <v>-2081970</v>
      </c>
    </row>
    <row r="5" spans="1:3">
      <c r="A5" s="4" t="s">
        <v>567</v>
      </c>
      <c r="B5" s="6" t="n">
        <v>-676343</v>
      </c>
      <c r="C5" s="6" t="n">
        <v>-430770</v>
      </c>
    </row>
    <row r="6" spans="1:3">
      <c r="A6" s="4" t="s">
        <v>568</v>
      </c>
      <c r="B6" s="6" t="n">
        <v>3873976</v>
      </c>
      <c r="C6" s="6" t="n">
        <v>2492392</v>
      </c>
    </row>
    <row r="7" spans="1:3">
      <c r="A7" s="4" t="s">
        <v>569</v>
      </c>
      <c r="B7" s="6" t="n">
        <v>3065</v>
      </c>
      <c r="C7" s="6" t="n">
        <v>121487</v>
      </c>
    </row>
    <row r="8" spans="1:3">
      <c r="A8" s="4" t="s">
        <v>570</v>
      </c>
      <c r="B8" s="6" t="n">
        <v>68163</v>
      </c>
      <c r="C8" s="6" t="n">
        <v>-101139</v>
      </c>
    </row>
    <row r="9" spans="1:3">
      <c r="A9" s="4" t="s">
        <v>556</v>
      </c>
      <c r="B9" s="4" t="s">
        <v>44</v>
      </c>
      <c r="C9"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7</v>
      </c>
    </row>
    <row r="3" spans="1:3">
      <c r="A3" s="3" t="s">
        <v>180</v>
      </c>
    </row>
    <row r="4" spans="1:3">
      <c r="A4" s="4" t="s">
        <v>572</v>
      </c>
      <c r="B4" s="4" t="s">
        <v>573</v>
      </c>
      <c r="C4" s="4" t="s">
        <v>5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7</v>
      </c>
    </row>
    <row r="3" spans="1:3">
      <c r="A3" s="3" t="s">
        <v>180</v>
      </c>
    </row>
    <row r="4" spans="1:3">
      <c r="A4" s="4" t="s">
        <v>575</v>
      </c>
      <c r="B4" s="5" t="n">
        <v>2249594</v>
      </c>
      <c r="C4" s="5" t="n">
        <v>2015650</v>
      </c>
    </row>
    <row r="5" spans="1:3">
      <c r="A5" s="4" t="s">
        <v>576</v>
      </c>
      <c r="B5" s="6" t="n">
        <v>503944</v>
      </c>
      <c r="C5" s="6" t="n">
        <v>233944</v>
      </c>
    </row>
    <row r="6" spans="1:3">
      <c r="A6" s="4" t="s">
        <v>577</v>
      </c>
      <c r="C6" s="4" t="s">
        <v>44</v>
      </c>
    </row>
    <row r="7" spans="1:3">
      <c r="A7" s="4" t="s">
        <v>578</v>
      </c>
      <c r="B7" s="6" t="n">
        <v>51183</v>
      </c>
    </row>
    <row r="8" spans="1:3">
      <c r="A8" s="4" t="s">
        <v>579</v>
      </c>
      <c r="B8" s="4" t="s">
        <v>44</v>
      </c>
      <c r="C8" s="4" t="s">
        <v>44</v>
      </c>
    </row>
    <row r="9" spans="1:3">
      <c r="A9" s="4" t="s">
        <v>580</v>
      </c>
      <c r="B9" s="5" t="n">
        <v>2804721</v>
      </c>
      <c r="C9" s="5" t="n">
        <v>2249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3"/>
  </cols>
  <sheetData>
    <row r="1" spans="1:6">
      <c r="A1" s="1" t="s">
        <v>91</v>
      </c>
      <c r="B1" s="2" t="s">
        <v>92</v>
      </c>
      <c r="C1" s="2" t="s">
        <v>93</v>
      </c>
      <c r="D1" s="2" t="s">
        <v>94</v>
      </c>
      <c r="E1" s="2" t="s">
        <v>95</v>
      </c>
      <c r="F1" s="2" t="s">
        <v>96</v>
      </c>
    </row>
    <row r="2" spans="1:6">
      <c r="A2" s="4" t="s">
        <v>97</v>
      </c>
      <c r="B2" s="5" t="n">
        <v>4928</v>
      </c>
      <c r="C2" s="5" t="n">
        <v>6309608</v>
      </c>
      <c r="D2" s="5" t="n">
        <v>101402570</v>
      </c>
      <c r="E2" s="5" t="n">
        <v>-101400797</v>
      </c>
      <c r="F2" s="5" t="n">
        <v>6316309</v>
      </c>
    </row>
    <row r="3" spans="1:6">
      <c r="A3" s="4" t="s">
        <v>98</v>
      </c>
      <c r="B3" s="6" t="n">
        <v>4928335</v>
      </c>
      <c r="C3" s="6" t="n">
        <v>18600100</v>
      </c>
    </row>
    <row r="4" spans="1:6">
      <c r="A4" s="4" t="s">
        <v>99</v>
      </c>
      <c r="B4" s="4" t="s">
        <v>44</v>
      </c>
      <c r="C4" s="4" t="s">
        <v>44</v>
      </c>
      <c r="D4" s="6" t="n">
        <v>996038</v>
      </c>
      <c r="E4" s="4" t="s">
        <v>44</v>
      </c>
      <c r="F4" s="6" t="n">
        <v>996038</v>
      </c>
    </row>
    <row r="5" spans="1:6">
      <c r="A5" s="4" t="s">
        <v>100</v>
      </c>
      <c r="B5" s="5" t="n">
        <v>900</v>
      </c>
      <c r="C5" s="4" t="s">
        <v>44</v>
      </c>
      <c r="D5" s="6" t="n">
        <v>1509427</v>
      </c>
      <c r="E5" s="4" t="s">
        <v>44</v>
      </c>
      <c r="F5" s="6" t="n">
        <v>1510327</v>
      </c>
    </row>
    <row r="6" spans="1:6">
      <c r="A6" s="4" t="s">
        <v>101</v>
      </c>
      <c r="B6" s="6" t="n">
        <v>900000</v>
      </c>
      <c r="C6" s="4" t="s">
        <v>44</v>
      </c>
    </row>
    <row r="7" spans="1:6">
      <c r="A7" s="4" t="s">
        <v>102</v>
      </c>
      <c r="B7" s="5" t="n">
        <v>258</v>
      </c>
      <c r="C7" s="5" t="n">
        <v>-268096</v>
      </c>
      <c r="D7" s="6" t="n">
        <v>267838</v>
      </c>
      <c r="E7" s="4" t="s">
        <v>44</v>
      </c>
      <c r="F7" s="4" t="s">
        <v>44</v>
      </c>
    </row>
    <row r="8" spans="1:6">
      <c r="A8" s="4" t="s">
        <v>103</v>
      </c>
      <c r="B8" s="6" t="n">
        <v>258300</v>
      </c>
      <c r="C8" s="6" t="n">
        <v>-2583000</v>
      </c>
    </row>
    <row r="9" spans="1:6">
      <c r="A9" s="4" t="s">
        <v>104</v>
      </c>
      <c r="B9" s="5" t="n">
        <v>4436</v>
      </c>
      <c r="C9" s="5" t="n">
        <v>4464107</v>
      </c>
      <c r="D9" s="6" t="n">
        <v>7963086</v>
      </c>
      <c r="E9" s="4" t="s">
        <v>44</v>
      </c>
      <c r="F9" s="6" t="n">
        <v>12431629</v>
      </c>
    </row>
    <row r="10" spans="1:6">
      <c r="A10" s="4" t="s">
        <v>105</v>
      </c>
      <c r="B10" s="6" t="n">
        <v>4436000</v>
      </c>
      <c r="C10" s="6" t="n">
        <v>9364000</v>
      </c>
    </row>
    <row r="11" spans="1:6">
      <c r="A11" s="4" t="s">
        <v>106</v>
      </c>
      <c r="B11" s="5" t="n">
        <v>9364</v>
      </c>
      <c r="C11" s="5" t="n">
        <v>-4464107</v>
      </c>
      <c r="D11" s="6" t="n">
        <v>4454743</v>
      </c>
      <c r="E11" s="4" t="s">
        <v>44</v>
      </c>
      <c r="F11" s="4" t="s">
        <v>44</v>
      </c>
    </row>
    <row r="12" spans="1:6">
      <c r="A12" s="4" t="s">
        <v>107</v>
      </c>
      <c r="B12" s="6" t="n">
        <v>9364000</v>
      </c>
      <c r="C12" s="6" t="n">
        <v>-9364000</v>
      </c>
    </row>
    <row r="13" spans="1:6">
      <c r="A13" s="4" t="s">
        <v>108</v>
      </c>
      <c r="B13" s="5" t="n">
        <v>9506</v>
      </c>
      <c r="C13" s="4" t="s">
        <v>44</v>
      </c>
      <c r="D13" s="6" t="n">
        <v>9495995</v>
      </c>
      <c r="E13" s="4" t="s">
        <v>44</v>
      </c>
      <c r="F13" s="6" t="n">
        <v>9505501</v>
      </c>
    </row>
    <row r="14" spans="1:6">
      <c r="A14" s="4" t="s">
        <v>109</v>
      </c>
      <c r="B14" s="6" t="n">
        <v>9505500</v>
      </c>
      <c r="C14" s="4" t="s">
        <v>44</v>
      </c>
    </row>
    <row r="15" spans="1:6">
      <c r="A15" s="4" t="s">
        <v>110</v>
      </c>
      <c r="B15" s="4" t="s">
        <v>44</v>
      </c>
      <c r="C15" s="5" t="n">
        <v>58670</v>
      </c>
      <c r="D15" s="4" t="s">
        <v>44</v>
      </c>
      <c r="E15" s="6" t="n">
        <v>-58670</v>
      </c>
      <c r="F15" s="4" t="s">
        <v>44</v>
      </c>
    </row>
    <row r="16" spans="1:6">
      <c r="A16" s="4" t="s">
        <v>111</v>
      </c>
      <c r="B16" s="4" t="s">
        <v>44</v>
      </c>
      <c r="C16" s="6" t="n">
        <v>2</v>
      </c>
    </row>
    <row r="17" spans="1:6">
      <c r="A17" s="4" t="s">
        <v>112</v>
      </c>
      <c r="B17" s="5" t="n">
        <v>16</v>
      </c>
      <c r="C17" s="4" t="s">
        <v>44</v>
      </c>
      <c r="D17" s="6" t="n">
        <v>24304</v>
      </c>
      <c r="E17" s="4" t="s">
        <v>44</v>
      </c>
      <c r="F17" s="6" t="n">
        <v>24320</v>
      </c>
    </row>
    <row r="18" spans="1:6">
      <c r="A18" s="4" t="s">
        <v>113</v>
      </c>
      <c r="B18" s="6" t="n">
        <v>16000</v>
      </c>
      <c r="C18" s="4" t="s">
        <v>44</v>
      </c>
    </row>
    <row r="19" spans="1:6">
      <c r="A19" s="4" t="s">
        <v>114</v>
      </c>
      <c r="B19" s="5" t="n">
        <v>25</v>
      </c>
      <c r="C19" s="4" t="s">
        <v>44</v>
      </c>
      <c r="D19" s="6" t="n">
        <v>11975</v>
      </c>
      <c r="E19" s="4" t="s">
        <v>44</v>
      </c>
      <c r="F19" s="6" t="n">
        <v>12000</v>
      </c>
    </row>
    <row r="20" spans="1:6">
      <c r="A20" s="4" t="s">
        <v>115</v>
      </c>
      <c r="B20" s="6" t="n">
        <v>25000</v>
      </c>
      <c r="C20" s="4" t="s">
        <v>44</v>
      </c>
    </row>
    <row r="21" spans="1:6">
      <c r="A21" s="4" t="s">
        <v>86</v>
      </c>
      <c r="B21" s="4" t="s">
        <v>44</v>
      </c>
      <c r="C21" s="4" t="s">
        <v>44</v>
      </c>
      <c r="D21" s="4" t="s">
        <v>44</v>
      </c>
      <c r="E21" s="6" t="n">
        <v>-9914141</v>
      </c>
      <c r="F21" s="6" t="n">
        <v>-9914141</v>
      </c>
    </row>
    <row r="22" spans="1:6">
      <c r="A22" s="4" t="s">
        <v>116</v>
      </c>
      <c r="B22" s="5" t="n">
        <v>29433</v>
      </c>
      <c r="C22" s="5" t="n">
        <v>6100182</v>
      </c>
      <c r="D22" s="6" t="n">
        <v>126125976</v>
      </c>
      <c r="E22" s="6" t="n">
        <v>-111373608</v>
      </c>
      <c r="F22" s="6" t="n">
        <v>20881983</v>
      </c>
    </row>
    <row r="23" spans="1:6">
      <c r="A23" s="4" t="s">
        <v>117</v>
      </c>
      <c r="B23" s="6" t="n">
        <v>29433135</v>
      </c>
      <c r="C23" s="6" t="n">
        <v>16017102</v>
      </c>
    </row>
    <row r="24" spans="1:6">
      <c r="A24" s="4" t="s">
        <v>99</v>
      </c>
      <c r="B24" s="4" t="s">
        <v>44</v>
      </c>
      <c r="C24" s="4" t="s">
        <v>44</v>
      </c>
      <c r="D24" s="6" t="n">
        <v>552997</v>
      </c>
      <c r="E24" s="4" t="s">
        <v>44</v>
      </c>
      <c r="F24" s="6" t="n">
        <v>552997</v>
      </c>
    </row>
    <row r="25" spans="1:6">
      <c r="A25" s="4" t="s">
        <v>100</v>
      </c>
      <c r="B25" s="5" t="n">
        <v>16667</v>
      </c>
      <c r="C25" s="4" t="s">
        <v>44</v>
      </c>
      <c r="D25" s="6" t="n">
        <v>11334010</v>
      </c>
      <c r="E25" s="4" t="s">
        <v>44</v>
      </c>
      <c r="F25" s="6" t="n">
        <v>11350676</v>
      </c>
    </row>
    <row r="26" spans="1:6">
      <c r="A26" s="4" t="s">
        <v>101</v>
      </c>
      <c r="B26" s="6" t="n">
        <v>16666668</v>
      </c>
      <c r="C26" s="4" t="s">
        <v>44</v>
      </c>
    </row>
    <row r="27" spans="1:6">
      <c r="A27" s="4" t="s">
        <v>110</v>
      </c>
      <c r="B27" s="4" t="s">
        <v>44</v>
      </c>
      <c r="C27" s="5" t="n">
        <v>413214</v>
      </c>
      <c r="D27" s="4" t="s">
        <v>44</v>
      </c>
      <c r="E27" s="6" t="n">
        <v>-413214</v>
      </c>
      <c r="F27" s="4" t="s">
        <v>44</v>
      </c>
    </row>
    <row r="28" spans="1:6">
      <c r="A28" s="4" t="s">
        <v>111</v>
      </c>
      <c r="B28" s="4" t="s">
        <v>44</v>
      </c>
      <c r="C28" s="6" t="n">
        <v>12</v>
      </c>
    </row>
    <row r="29" spans="1:6">
      <c r="A29" s="4" t="s">
        <v>114</v>
      </c>
      <c r="B29" s="5" t="n">
        <v>25</v>
      </c>
      <c r="C29" s="4" t="s">
        <v>44</v>
      </c>
      <c r="D29" s="6" t="n">
        <v>11975</v>
      </c>
      <c r="E29" s="4" t="s">
        <v>44</v>
      </c>
      <c r="F29" s="6" t="n">
        <v>12000</v>
      </c>
    </row>
    <row r="30" spans="1:6">
      <c r="A30" s="4" t="s">
        <v>115</v>
      </c>
      <c r="B30" s="6" t="n">
        <v>25000</v>
      </c>
      <c r="C30" s="4" t="s">
        <v>44</v>
      </c>
    </row>
    <row r="31" spans="1:6">
      <c r="A31" s="4" t="s">
        <v>86</v>
      </c>
      <c r="B31" s="4" t="s">
        <v>44</v>
      </c>
      <c r="C31" s="4" t="s">
        <v>44</v>
      </c>
      <c r="D31" s="4" t="s">
        <v>44</v>
      </c>
      <c r="E31" s="6" t="n">
        <v>-15566003</v>
      </c>
      <c r="F31" s="6" t="n">
        <v>-15566003</v>
      </c>
    </row>
    <row r="32" spans="1:6">
      <c r="A32" s="4" t="s">
        <v>118</v>
      </c>
      <c r="B32" s="5" t="n">
        <v>46125</v>
      </c>
      <c r="C32" s="5" t="n">
        <v>6513396</v>
      </c>
      <c r="D32" s="5" t="n">
        <v>138024957</v>
      </c>
      <c r="E32" s="5" t="n">
        <v>-127352826</v>
      </c>
      <c r="F32" s="5" t="n">
        <v>17231652</v>
      </c>
    </row>
    <row r="33" spans="1:6">
      <c r="A33" s="4" t="s">
        <v>119</v>
      </c>
      <c r="B33" s="6" t="n">
        <v>46124803</v>
      </c>
      <c r="C33" s="6" t="n">
        <v>16017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1"/>
    <col customWidth="1" max="7" min="7" width="21"/>
    <col customWidth="1" max="8" min="8" width="14"/>
  </cols>
  <sheetData>
    <row r="1" spans="1:8">
      <c r="A1" s="1" t="s">
        <v>581</v>
      </c>
      <c r="B1" s="2" t="s">
        <v>582</v>
      </c>
      <c r="C1" s="2" t="s">
        <v>583</v>
      </c>
      <c r="D1" s="2" t="s">
        <v>584</v>
      </c>
      <c r="E1" s="2" t="s">
        <v>585</v>
      </c>
      <c r="F1" s="2" t="s">
        <v>586</v>
      </c>
      <c r="G1" s="2" t="s">
        <v>271</v>
      </c>
      <c r="H1" s="2" t="s">
        <v>258</v>
      </c>
    </row>
    <row r="2" spans="1:8">
      <c r="A2" s="4" t="s">
        <v>587</v>
      </c>
      <c r="F2" s="5" t="n">
        <v>201256</v>
      </c>
    </row>
    <row r="3" spans="1:8">
      <c r="A3" s="4" t="s">
        <v>588</v>
      </c>
    </row>
    <row r="4" spans="1:8">
      <c r="A4" s="4" t="s">
        <v>589</v>
      </c>
      <c r="F4" s="4" t="s">
        <v>402</v>
      </c>
    </row>
    <row r="5" spans="1:8">
      <c r="A5" s="4" t="s">
        <v>590</v>
      </c>
      <c r="F5" s="5" t="n">
        <v>154000</v>
      </c>
    </row>
    <row r="6" spans="1:8">
      <c r="A6" s="4" t="s">
        <v>591</v>
      </c>
    </row>
    <row r="7" spans="1:8">
      <c r="A7" s="4" t="s">
        <v>589</v>
      </c>
      <c r="H7" s="4" t="s">
        <v>402</v>
      </c>
    </row>
    <row r="8" spans="1:8">
      <c r="A8" s="4" t="s">
        <v>592</v>
      </c>
    </row>
    <row r="9" spans="1:8">
      <c r="A9" s="4" t="s">
        <v>589</v>
      </c>
      <c r="C9" s="4" t="s">
        <v>593</v>
      </c>
      <c r="E9" s="4" t="s">
        <v>594</v>
      </c>
    </row>
    <row r="10" spans="1:8">
      <c r="A10" s="4" t="s">
        <v>590</v>
      </c>
      <c r="F10" s="6" t="n">
        <v>64000</v>
      </c>
    </row>
    <row r="11" spans="1:8">
      <c r="A11" s="4" t="s">
        <v>595</v>
      </c>
      <c r="E11" s="6" t="n">
        <v>2207</v>
      </c>
    </row>
    <row r="12" spans="1:8">
      <c r="A12" s="4" t="s">
        <v>596</v>
      </c>
      <c r="E12" s="4" t="s">
        <v>597</v>
      </c>
    </row>
    <row r="13" spans="1:8">
      <c r="A13" s="4" t="s">
        <v>598</v>
      </c>
    </row>
    <row r="14" spans="1:8">
      <c r="A14" s="4" t="s">
        <v>587</v>
      </c>
      <c r="F14" s="6" t="n">
        <v>10851</v>
      </c>
    </row>
    <row r="15" spans="1:8">
      <c r="A15" s="4" t="s">
        <v>599</v>
      </c>
    </row>
    <row r="16" spans="1:8">
      <c r="A16" s="4" t="s">
        <v>587</v>
      </c>
      <c r="F16" s="6" t="n">
        <v>13338</v>
      </c>
    </row>
    <row r="17" spans="1:8">
      <c r="A17" s="4" t="s">
        <v>600</v>
      </c>
    </row>
    <row r="18" spans="1:8">
      <c r="A18" s="4" t="s">
        <v>587</v>
      </c>
      <c r="C18" s="5" t="n">
        <v>4800</v>
      </c>
      <c r="E18" s="5" t="n">
        <v>4392</v>
      </c>
    </row>
    <row r="19" spans="1:8">
      <c r="A19" s="4" t="s">
        <v>601</v>
      </c>
    </row>
    <row r="20" spans="1:8">
      <c r="A20" s="4" t="s">
        <v>587</v>
      </c>
      <c r="F20" s="6" t="n">
        <v>9641</v>
      </c>
    </row>
    <row r="21" spans="1:8">
      <c r="A21" s="4" t="s">
        <v>602</v>
      </c>
    </row>
    <row r="22" spans="1:8">
      <c r="A22" s="4" t="s">
        <v>587</v>
      </c>
      <c r="F22" s="6" t="n">
        <v>12870</v>
      </c>
    </row>
    <row r="23" spans="1:8">
      <c r="A23" s="4" t="s">
        <v>603</v>
      </c>
    </row>
    <row r="24" spans="1:8">
      <c r="A24" s="4" t="s">
        <v>587</v>
      </c>
      <c r="C24" s="5" t="n">
        <v>4524</v>
      </c>
      <c r="E24" s="5" t="n">
        <v>4138</v>
      </c>
    </row>
    <row r="25" spans="1:8">
      <c r="A25" s="4" t="s">
        <v>604</v>
      </c>
    </row>
    <row r="26" spans="1:8">
      <c r="A26" s="4" t="s">
        <v>605</v>
      </c>
      <c r="B26" s="4" t="s">
        <v>606</v>
      </c>
      <c r="D26" s="4" t="s">
        <v>607</v>
      </c>
    </row>
    <row r="27" spans="1:8">
      <c r="A27" s="4" t="s">
        <v>608</v>
      </c>
      <c r="D27" s="5" t="n">
        <v>1200000</v>
      </c>
    </row>
    <row r="28" spans="1:8">
      <c r="A28" s="4" t="s">
        <v>609</v>
      </c>
    </row>
    <row r="29" spans="1:8">
      <c r="A29" s="4" t="s">
        <v>610</v>
      </c>
      <c r="F29" s="5" t="n">
        <v>2250</v>
      </c>
      <c r="G29" s="5" t="n">
        <v>0</v>
      </c>
    </row>
    <row r="30" spans="1:8">
      <c r="A30" s="4" t="s">
        <v>611</v>
      </c>
    </row>
    <row r="31" spans="1:8">
      <c r="A31" s="4" t="s">
        <v>612</v>
      </c>
      <c r="D31" s="4" t="s">
        <v>613</v>
      </c>
    </row>
    <row r="32" spans="1:8">
      <c r="A32" s="4" t="s">
        <v>614</v>
      </c>
    </row>
    <row r="33" spans="1:8">
      <c r="A33" s="4" t="s">
        <v>612</v>
      </c>
      <c r="D33" s="4" t="s">
        <v>607</v>
      </c>
    </row>
    <row r="34" spans="1:8">
      <c r="A34" s="4" t="s">
        <v>615</v>
      </c>
    </row>
    <row r="35" spans="1:8">
      <c r="A35" s="4" t="s">
        <v>616</v>
      </c>
      <c r="D35" s="4" t="s">
        <v>607</v>
      </c>
    </row>
    <row r="36" spans="1:8">
      <c r="A36" s="4" t="s">
        <v>617</v>
      </c>
    </row>
    <row r="37" spans="1:8">
      <c r="A37" s="4" t="s">
        <v>616</v>
      </c>
      <c r="D37" s="4" t="s">
        <v>613</v>
      </c>
    </row>
    <row r="38" spans="1:8">
      <c r="A38" s="4" t="s">
        <v>618</v>
      </c>
    </row>
    <row r="39" spans="1:8">
      <c r="A39" s="4" t="s">
        <v>619</v>
      </c>
      <c r="D39" s="5" t="n">
        <v>25000000</v>
      </c>
    </row>
    <row r="40" spans="1:8">
      <c r="A40" s="4" t="s">
        <v>620</v>
      </c>
      <c r="D40" s="4" t="s">
        <v>621</v>
      </c>
    </row>
    <row r="41" spans="1:8">
      <c r="A41" s="4" t="s">
        <v>622</v>
      </c>
    </row>
    <row r="42" spans="1:8">
      <c r="A42" s="4" t="s">
        <v>619</v>
      </c>
      <c r="D42" s="5" t="n">
        <v>25000000</v>
      </c>
    </row>
    <row r="43" spans="1:8">
      <c r="A43" s="4" t="s">
        <v>620</v>
      </c>
      <c r="D43" s="4" t="s">
        <v>621</v>
      </c>
    </row>
    <row r="44" spans="1:8">
      <c r="A44" s="4" t="s">
        <v>623</v>
      </c>
    </row>
    <row r="45" spans="1:8">
      <c r="A45" s="4" t="s">
        <v>619</v>
      </c>
      <c r="D45" s="5" t="n">
        <v>5000000</v>
      </c>
    </row>
    <row r="46" spans="1:8">
      <c r="A46" s="4" t="s">
        <v>620</v>
      </c>
      <c r="D46" s="4" t="s">
        <v>621</v>
      </c>
    </row>
    <row r="47" spans="1:8">
      <c r="A47" s="4" t="s">
        <v>624</v>
      </c>
    </row>
    <row r="48" spans="1:8">
      <c r="A48" s="4" t="s">
        <v>619</v>
      </c>
      <c r="D48" s="5" t="n">
        <v>5000000</v>
      </c>
    </row>
    <row r="49" spans="1:8">
      <c r="A49" s="4" t="s">
        <v>620</v>
      </c>
      <c r="D49" s="4" t="s">
        <v>621</v>
      </c>
    </row>
    <row r="50" spans="1:8">
      <c r="A50" s="4" t="s">
        <v>625</v>
      </c>
    </row>
    <row r="51" spans="1:8">
      <c r="A51" s="4" t="s">
        <v>605</v>
      </c>
      <c r="B51" s="4" t="s">
        <v>606</v>
      </c>
      <c r="D51" s="4" t="s">
        <v>607</v>
      </c>
    </row>
    <row r="52" spans="1:8">
      <c r="A52" s="4" t="s">
        <v>626</v>
      </c>
    </row>
    <row r="53" spans="1:8">
      <c r="A53" s="4" t="s">
        <v>627</v>
      </c>
      <c r="F53" s="4" t="s">
        <v>628</v>
      </c>
    </row>
    <row r="54" spans="1:8">
      <c r="A54" s="4" t="s">
        <v>629</v>
      </c>
    </row>
    <row r="55" spans="1:8">
      <c r="A55" s="4" t="s">
        <v>610</v>
      </c>
      <c r="F55" s="5" t="n">
        <v>380900</v>
      </c>
      <c r="G55" s="5" t="n">
        <v>460056</v>
      </c>
    </row>
    <row r="56" spans="1:8">
      <c r="A56" s="4" t="s">
        <v>630</v>
      </c>
    </row>
    <row r="57" spans="1:8">
      <c r="A57" s="4" t="s">
        <v>612</v>
      </c>
      <c r="D57" s="4" t="s">
        <v>368</v>
      </c>
    </row>
    <row r="58" spans="1:8">
      <c r="A58" s="4" t="s">
        <v>631</v>
      </c>
    </row>
    <row r="59" spans="1:8">
      <c r="A59" s="4" t="s">
        <v>612</v>
      </c>
      <c r="D59" s="4" t="s">
        <v>607</v>
      </c>
    </row>
    <row r="60" spans="1:8">
      <c r="A60" s="4" t="s">
        <v>632</v>
      </c>
    </row>
    <row r="61" spans="1:8">
      <c r="A61" s="4" t="s">
        <v>619</v>
      </c>
      <c r="D61" s="5" t="n">
        <v>27500000</v>
      </c>
    </row>
    <row r="62" spans="1:8">
      <c r="A62" s="4" t="s">
        <v>620</v>
      </c>
      <c r="D62" s="4" t="s">
        <v>621</v>
      </c>
    </row>
    <row r="63" spans="1:8">
      <c r="A63" s="4" t="s">
        <v>633</v>
      </c>
    </row>
    <row r="64" spans="1:8">
      <c r="A64" s="4" t="s">
        <v>619</v>
      </c>
      <c r="D64" s="5" t="n">
        <v>5000000</v>
      </c>
    </row>
    <row r="65" spans="1:8">
      <c r="A65" s="4" t="s">
        <v>620</v>
      </c>
      <c r="D65" s="4" t="s">
        <v>621</v>
      </c>
    </row>
    <row r="66" spans="1:8">
      <c r="A66" s="4" t="s">
        <v>634</v>
      </c>
    </row>
    <row r="67" spans="1:8">
      <c r="A67" s="4" t="s">
        <v>619</v>
      </c>
      <c r="D67" s="5" t="n">
        <v>5000000</v>
      </c>
    </row>
    <row r="68" spans="1:8">
      <c r="A68" s="4" t="s">
        <v>620</v>
      </c>
      <c r="D68" s="4" t="s">
        <v>621</v>
      </c>
    </row>
    <row r="69" spans="1:8">
      <c r="A69" s="4" t="s">
        <v>635</v>
      </c>
    </row>
    <row r="70" spans="1:8">
      <c r="A70" s="4" t="s">
        <v>619</v>
      </c>
      <c r="D70" s="5" t="n">
        <v>27500000</v>
      </c>
    </row>
    <row r="71" spans="1:8">
      <c r="A71" s="4" t="s">
        <v>620</v>
      </c>
      <c r="D71" s="4" t="s">
        <v>6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6</v>
      </c>
      <c r="B1" s="2" t="s">
        <v>2</v>
      </c>
      <c r="C1" s="2" t="s">
        <v>37</v>
      </c>
    </row>
    <row r="2" spans="1:3">
      <c r="A2" s="3" t="s">
        <v>183</v>
      </c>
    </row>
    <row r="3" spans="1:3">
      <c r="A3" s="4" t="s">
        <v>43</v>
      </c>
      <c r="B3" s="5" t="n">
        <v>822684</v>
      </c>
      <c r="C3" s="4" t="s">
        <v>44</v>
      </c>
    </row>
    <row r="4" spans="1:3">
      <c r="A4" s="4" t="s">
        <v>637</v>
      </c>
      <c r="B4" s="6" t="n">
        <v>165096</v>
      </c>
      <c r="C4" s="4" t="s">
        <v>44</v>
      </c>
    </row>
    <row r="5" spans="1:3">
      <c r="A5" s="4" t="s">
        <v>638</v>
      </c>
      <c r="B5" s="6" t="n">
        <v>670690</v>
      </c>
      <c r="C5" s="4" t="s">
        <v>44</v>
      </c>
    </row>
    <row r="6" spans="1:3">
      <c r="A6" s="4" t="s">
        <v>639</v>
      </c>
      <c r="B6" s="5" t="n">
        <v>835786</v>
      </c>
    </row>
    <row r="7" spans="1:3">
      <c r="A7" s="4" t="s">
        <v>640</v>
      </c>
      <c r="B7" s="4" t="s">
        <v>641</v>
      </c>
    </row>
    <row r="8" spans="1:3">
      <c r="A8" s="4" t="s">
        <v>642</v>
      </c>
      <c r="B8" s="4" t="s">
        <v>6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86</v>
      </c>
    </row>
    <row r="2" spans="1:2">
      <c r="A2" s="3" t="s">
        <v>183</v>
      </c>
    </row>
    <row r="3" spans="1:2">
      <c r="A3" s="4" t="s">
        <v>645</v>
      </c>
      <c r="B3" s="5" t="n">
        <v>208467</v>
      </c>
    </row>
    <row r="4" spans="1:2">
      <c r="A4" s="4" t="s">
        <v>646</v>
      </c>
      <c r="B4" s="6" t="n">
        <v>210561</v>
      </c>
    </row>
    <row r="5" spans="1:2">
      <c r="A5" s="4" t="s">
        <v>647</v>
      </c>
      <c r="B5" s="6" t="n">
        <v>217379</v>
      </c>
    </row>
    <row r="6" spans="1:2">
      <c r="A6" s="4" t="s">
        <v>648</v>
      </c>
      <c r="B6" s="6" t="n">
        <v>169657</v>
      </c>
    </row>
    <row r="7" spans="1:2">
      <c r="A7" s="4" t="s">
        <v>649</v>
      </c>
      <c r="B7" s="6" t="n">
        <v>146718</v>
      </c>
    </row>
    <row r="8" spans="1:2">
      <c r="A8" s="4" t="s">
        <v>96</v>
      </c>
      <c r="B8" s="6" t="n">
        <v>952782</v>
      </c>
    </row>
    <row r="9" spans="1:2">
      <c r="A9" s="4" t="s">
        <v>650</v>
      </c>
      <c r="B9" s="6" t="n">
        <v>-116996</v>
      </c>
    </row>
    <row r="10" spans="1:2">
      <c r="A10" s="4" t="s">
        <v>651</v>
      </c>
      <c r="B10" s="5" t="n">
        <v>8357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586</v>
      </c>
    </row>
    <row r="3" spans="1:2">
      <c r="A3" s="3" t="s">
        <v>183</v>
      </c>
    </row>
    <row r="4" spans="1:2">
      <c r="A4" s="4" t="s">
        <v>653</v>
      </c>
      <c r="B4" s="5" t="n">
        <v>214359</v>
      </c>
    </row>
    <row r="5" spans="1:2">
      <c r="A5" s="4" t="s">
        <v>654</v>
      </c>
      <c r="B5" s="6" t="n">
        <v>3989</v>
      </c>
    </row>
    <row r="6" spans="1:2">
      <c r="A6" s="4" t="s">
        <v>655</v>
      </c>
      <c r="B6" s="5" t="n">
        <v>218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586</v>
      </c>
    </row>
    <row r="3" spans="1:2">
      <c r="A3" s="3" t="s">
        <v>183</v>
      </c>
    </row>
    <row r="4" spans="1:2">
      <c r="A4" s="4" t="s">
        <v>657</v>
      </c>
      <c r="B4" s="5" t="n">
        <v>-201256</v>
      </c>
    </row>
    <row r="5" spans="1:2">
      <c r="A5" s="4" t="s">
        <v>658</v>
      </c>
      <c r="B5" s="6" t="n">
        <v>176027</v>
      </c>
    </row>
    <row r="6" spans="1:2">
      <c r="A6" s="4" t="s">
        <v>659</v>
      </c>
      <c r="B6" s="5" t="n">
        <v>8159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0</v>
      </c>
      <c r="B1" s="2" t="s">
        <v>256</v>
      </c>
      <c r="J1" s="2" t="s">
        <v>1</v>
      </c>
    </row>
    <row r="2" spans="1:11">
      <c r="B2" s="2" t="s">
        <v>2</v>
      </c>
      <c r="C2" s="2" t="s">
        <v>257</v>
      </c>
      <c r="D2" s="2" t="s">
        <v>258</v>
      </c>
      <c r="E2" s="2" t="s">
        <v>259</v>
      </c>
      <c r="F2" s="2" t="s">
        <v>37</v>
      </c>
      <c r="G2" s="2" t="s">
        <v>260</v>
      </c>
      <c r="H2" s="2" t="s">
        <v>261</v>
      </c>
      <c r="I2" s="2" t="s">
        <v>262</v>
      </c>
      <c r="J2" s="2" t="s">
        <v>2</v>
      </c>
      <c r="K2" s="2" t="s">
        <v>37</v>
      </c>
    </row>
    <row r="3" spans="1:11">
      <c r="A3" s="3" t="s">
        <v>186</v>
      </c>
    </row>
    <row r="4" spans="1:11">
      <c r="A4" s="4" t="s">
        <v>661</v>
      </c>
      <c r="B4" s="4" t="s">
        <v>44</v>
      </c>
      <c r="C4" s="4" t="s">
        <v>44</v>
      </c>
      <c r="D4" s="4" t="s">
        <v>44</v>
      </c>
      <c r="E4" s="4" t="s">
        <v>44</v>
      </c>
      <c r="F4" s="4" t="s">
        <v>44</v>
      </c>
      <c r="G4" s="4" t="s">
        <v>44</v>
      </c>
      <c r="H4" s="4" t="s">
        <v>44</v>
      </c>
      <c r="I4" s="4" t="s">
        <v>44</v>
      </c>
    </row>
    <row r="5" spans="1:11">
      <c r="A5" s="4" t="s">
        <v>76</v>
      </c>
      <c r="B5" s="6" t="n">
        <v>3658053</v>
      </c>
      <c r="C5" s="6" t="n">
        <v>3920453</v>
      </c>
      <c r="D5" s="6" t="n">
        <v>4904854</v>
      </c>
      <c r="E5" s="6" t="n">
        <v>3394210</v>
      </c>
      <c r="F5" s="6" t="n">
        <v>2824546</v>
      </c>
      <c r="G5" s="6" t="n">
        <v>2764341</v>
      </c>
      <c r="H5" s="6" t="n">
        <v>2283549</v>
      </c>
      <c r="I5" s="6" t="n">
        <v>2121704</v>
      </c>
      <c r="J5" s="5" t="n">
        <v>15877569</v>
      </c>
      <c r="K5" s="5" t="n">
        <v>9994140</v>
      </c>
    </row>
    <row r="6" spans="1:11">
      <c r="A6" s="4" t="s">
        <v>662</v>
      </c>
      <c r="B6" s="6" t="n">
        <v>-3597278</v>
      </c>
      <c r="C6" s="6" t="n">
        <v>-3836549</v>
      </c>
      <c r="D6" s="6" t="n">
        <v>-4806460</v>
      </c>
      <c r="E6" s="6" t="n">
        <v>-3325717</v>
      </c>
      <c r="F6" s="6" t="n">
        <v>-2755620</v>
      </c>
      <c r="G6" s="6" t="n">
        <v>-2757835</v>
      </c>
      <c r="H6" s="6" t="n">
        <v>-2281289</v>
      </c>
      <c r="I6" s="6" t="n">
        <v>-2119397</v>
      </c>
      <c r="J6" s="6" t="n">
        <v>-15566003</v>
      </c>
      <c r="K6" s="6" t="n">
        <v>-9914141</v>
      </c>
    </row>
    <row r="7" spans="1:11">
      <c r="A7" s="4" t="s">
        <v>663</v>
      </c>
      <c r="B7" s="5" t="n">
        <v>-3597278</v>
      </c>
      <c r="C7" s="5" t="n">
        <v>-3836549</v>
      </c>
      <c r="D7" s="5" t="n">
        <v>-4806460</v>
      </c>
      <c r="E7" s="5" t="n">
        <v>-3325717</v>
      </c>
      <c r="F7" s="5" t="n">
        <v>-2755620</v>
      </c>
      <c r="G7" s="5" t="n">
        <v>-4169876</v>
      </c>
      <c r="H7" s="5" t="n">
        <v>-2281289</v>
      </c>
      <c r="I7" s="5" t="n">
        <v>-2119397</v>
      </c>
      <c r="J7" s="5" t="n">
        <v>-15566003</v>
      </c>
      <c r="K7" s="5" t="n">
        <v>-11326182</v>
      </c>
    </row>
    <row r="8" spans="1:11">
      <c r="A8" s="4" t="s">
        <v>664</v>
      </c>
      <c r="B8" s="9" t="n">
        <v>-0.08</v>
      </c>
      <c r="C8" s="9" t="n">
        <v>-0.08</v>
      </c>
      <c r="D8" s="9" t="n">
        <v>-0.1</v>
      </c>
      <c r="E8" s="9" t="n">
        <v>-0.11</v>
      </c>
      <c r="F8" s="9" t="n">
        <v>-0.09</v>
      </c>
      <c r="G8" s="9" t="n">
        <v>-0.35</v>
      </c>
      <c r="H8" s="9" t="n">
        <v>-0.38</v>
      </c>
      <c r="I8" s="9" t="n">
        <v>-0.42</v>
      </c>
      <c r="J8" s="9" t="n">
        <v>-0.37</v>
      </c>
      <c r="K8" s="9" t="n">
        <v>-0.87</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665</v>
      </c>
      <c r="B1" s="2" t="s">
        <v>666</v>
      </c>
    </row>
    <row r="2" spans="1:2">
      <c r="A2" s="4" t="s">
        <v>667</v>
      </c>
    </row>
    <row r="3" spans="1:2">
      <c r="A3" s="4" t="s">
        <v>668</v>
      </c>
      <c r="B3" s="8" t="n">
        <v>19.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3" t="s">
        <v>121</v>
      </c>
    </row>
    <row r="4" spans="1:3">
      <c r="A4" s="4" t="s">
        <v>86</v>
      </c>
      <c r="B4" s="5" t="n">
        <v>-15566003</v>
      </c>
      <c r="C4" s="5" t="n">
        <v>-9914141</v>
      </c>
    </row>
    <row r="5" spans="1:3">
      <c r="A5" s="3" t="s">
        <v>122</v>
      </c>
    </row>
    <row r="6" spans="1:3">
      <c r="A6" s="4" t="s">
        <v>123</v>
      </c>
      <c r="B6" s="6" t="n">
        <v>62622</v>
      </c>
      <c r="C6" s="6" t="n">
        <v>30110</v>
      </c>
    </row>
    <row r="7" spans="1:3">
      <c r="A7" s="4" t="s">
        <v>124</v>
      </c>
      <c r="B7" s="4" t="s">
        <v>44</v>
      </c>
      <c r="C7" s="6" t="n">
        <v>24320</v>
      </c>
    </row>
    <row r="8" spans="1:3">
      <c r="A8" s="4" t="s">
        <v>125</v>
      </c>
      <c r="B8" s="6" t="n">
        <v>552997</v>
      </c>
      <c r="C8" s="6" t="n">
        <v>996038</v>
      </c>
    </row>
    <row r="9" spans="1:3">
      <c r="A9" s="4" t="s">
        <v>126</v>
      </c>
      <c r="B9" s="6" t="n">
        <v>12001</v>
      </c>
      <c r="C9" s="6" t="n">
        <v>12000</v>
      </c>
    </row>
    <row r="10" spans="1:3">
      <c r="A10" s="3" t="s">
        <v>127</v>
      </c>
    </row>
    <row r="11" spans="1:3">
      <c r="A11" s="4" t="s">
        <v>40</v>
      </c>
      <c r="B11" s="6" t="n">
        <v>1427481</v>
      </c>
      <c r="C11" s="6" t="n">
        <v>-453456</v>
      </c>
    </row>
    <row r="12" spans="1:3">
      <c r="A12" s="4" t="s">
        <v>47</v>
      </c>
      <c r="B12" s="6" t="n">
        <v>498059</v>
      </c>
      <c r="C12" s="6" t="n">
        <v>225312</v>
      </c>
    </row>
    <row r="13" spans="1:3">
      <c r="A13" s="4" t="s">
        <v>128</v>
      </c>
      <c r="B13" s="6" t="n">
        <v>-13012843</v>
      </c>
      <c r="C13" s="6" t="n">
        <v>-9079817</v>
      </c>
    </row>
    <row r="14" spans="1:3">
      <c r="A14" s="3" t="s">
        <v>129</v>
      </c>
    </row>
    <row r="15" spans="1:3">
      <c r="A15" s="4" t="s">
        <v>130</v>
      </c>
      <c r="B15" s="6" t="n">
        <v>-25214</v>
      </c>
      <c r="C15" s="6" t="n">
        <v>-124727</v>
      </c>
    </row>
    <row r="16" spans="1:3">
      <c r="A16" s="4" t="s">
        <v>131</v>
      </c>
      <c r="B16" s="6" t="n">
        <v>-25214</v>
      </c>
      <c r="C16" s="6" t="n">
        <v>-124727</v>
      </c>
    </row>
    <row r="17" spans="1:3">
      <c r="A17" s="3" t="s">
        <v>132</v>
      </c>
    </row>
    <row r="18" spans="1:3">
      <c r="A18" s="4" t="s">
        <v>133</v>
      </c>
      <c r="B18" s="6" t="n">
        <v>-252926</v>
      </c>
      <c r="C18" s="6" t="n">
        <v>-200755</v>
      </c>
    </row>
    <row r="19" spans="1:3">
      <c r="A19" s="4" t="s">
        <v>134</v>
      </c>
      <c r="B19" s="6" t="n">
        <v>11350676</v>
      </c>
      <c r="C19" s="6" t="n">
        <v>12431629</v>
      </c>
    </row>
    <row r="20" spans="1:3">
      <c r="A20" s="4" t="s">
        <v>135</v>
      </c>
      <c r="B20" s="4" t="s">
        <v>44</v>
      </c>
      <c r="C20" s="6" t="n">
        <v>9505501</v>
      </c>
    </row>
    <row r="21" spans="1:3">
      <c r="A21" s="4" t="s">
        <v>136</v>
      </c>
      <c r="B21" s="4" t="s">
        <v>44</v>
      </c>
      <c r="C21" s="6" t="n">
        <v>1510327</v>
      </c>
    </row>
    <row r="22" spans="1:3">
      <c r="A22" s="4" t="s">
        <v>137</v>
      </c>
      <c r="B22" s="6" t="n">
        <v>11097750</v>
      </c>
      <c r="C22" s="6" t="n">
        <v>23246702</v>
      </c>
    </row>
    <row r="23" spans="1:3">
      <c r="A23" s="4" t="s">
        <v>138</v>
      </c>
      <c r="B23" s="6" t="n">
        <v>-1940307</v>
      </c>
      <c r="C23" s="6" t="n">
        <v>14042158</v>
      </c>
    </row>
    <row r="24" spans="1:3">
      <c r="A24" s="4" t="s">
        <v>139</v>
      </c>
      <c r="B24" s="6" t="n">
        <v>20208301</v>
      </c>
      <c r="C24" s="6" t="n">
        <v>6166143</v>
      </c>
    </row>
    <row r="25" spans="1:3">
      <c r="A25" s="4" t="s">
        <v>140</v>
      </c>
      <c r="B25" s="6" t="n">
        <v>18267994</v>
      </c>
      <c r="C25" s="6" t="n">
        <v>20208301</v>
      </c>
    </row>
    <row r="26" spans="1:3">
      <c r="A26" s="3" t="s">
        <v>141</v>
      </c>
    </row>
    <row r="27" spans="1:3">
      <c r="A27" s="4" t="s">
        <v>142</v>
      </c>
      <c r="B27" s="6" t="n">
        <v>7300</v>
      </c>
      <c r="C27" s="6" t="n">
        <v>5786</v>
      </c>
    </row>
    <row r="28" spans="1:3">
      <c r="A28" s="3" t="s">
        <v>143</v>
      </c>
    </row>
    <row r="29" spans="1:3">
      <c r="A29" s="4" t="s">
        <v>144</v>
      </c>
      <c r="B29" s="6" t="n">
        <v>272577</v>
      </c>
      <c r="C29" s="6" t="n">
        <v>244490</v>
      </c>
    </row>
    <row r="30" spans="1:3">
      <c r="A30" s="4" t="s">
        <v>145</v>
      </c>
      <c r="B30" s="4" t="s">
        <v>44</v>
      </c>
      <c r="C30" s="6" t="n">
        <v>16</v>
      </c>
    </row>
    <row r="31" spans="1:3">
      <c r="A31" s="4" t="s">
        <v>146</v>
      </c>
      <c r="B31" s="6" t="n">
        <v>413214</v>
      </c>
      <c r="C31" s="6" t="n">
        <v>58670</v>
      </c>
    </row>
    <row r="32" spans="1:3">
      <c r="A32" s="4" t="s">
        <v>147</v>
      </c>
      <c r="B32" s="4" t="s">
        <v>44</v>
      </c>
      <c r="C32" s="6" t="n">
        <v>1412041</v>
      </c>
    </row>
    <row r="33" spans="1:3">
      <c r="A33" s="4" t="s">
        <v>148</v>
      </c>
      <c r="B33" s="6" t="n">
        <v>25</v>
      </c>
      <c r="C33" s="6" t="n">
        <v>25</v>
      </c>
    </row>
    <row r="34" spans="1:3">
      <c r="A34" s="4" t="s">
        <v>67</v>
      </c>
    </row>
    <row r="35" spans="1:3">
      <c r="A35" s="3" t="s">
        <v>143</v>
      </c>
    </row>
    <row r="36" spans="1:3">
      <c r="A36" s="4" t="s">
        <v>149</v>
      </c>
      <c r="B36" s="4" t="s">
        <v>44</v>
      </c>
      <c r="C36" s="6" t="n">
        <v>259</v>
      </c>
    </row>
    <row r="37" spans="1:3">
      <c r="A37" s="4" t="s">
        <v>150</v>
      </c>
      <c r="B37" s="4" t="s">
        <v>44</v>
      </c>
      <c r="C37" s="6" t="n">
        <v>268096</v>
      </c>
    </row>
    <row r="38" spans="1:3">
      <c r="A38" s="4" t="s">
        <v>151</v>
      </c>
    </row>
    <row r="39" spans="1:3">
      <c r="A39" s="3" t="s">
        <v>143</v>
      </c>
    </row>
    <row r="40" spans="1:3">
      <c r="A40" s="4" t="s">
        <v>149</v>
      </c>
      <c r="B40" s="4" t="s">
        <v>44</v>
      </c>
      <c r="C40" s="6" t="n">
        <v>9364</v>
      </c>
    </row>
    <row r="41" spans="1:3">
      <c r="A41" s="4" t="s">
        <v>150</v>
      </c>
      <c r="B41" s="4" t="s">
        <v>44</v>
      </c>
      <c r="C41" s="5" t="n">
        <v>4464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05:36Z</dcterms:created>
  <dcterms:modified xmlns:dcterms="http://purl.org/dc/terms/" xmlns:xsi="http://www.w3.org/2001/XMLSchema-instance" xsi:type="dcterms:W3CDTF">2020-03-04T16:05:36Z</dcterms:modified>
</cp:coreProperties>
</file>